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ccrued Expenses &amp; Other Curren" sheetId="16" state="visible" r:id="rId16"/>
    <sheet xmlns:r="http://schemas.openxmlformats.org/officeDocument/2006/relationships" name="Shareholders' Equity" sheetId="17" state="visible" r:id="rId17"/>
    <sheet xmlns:r="http://schemas.openxmlformats.org/officeDocument/2006/relationships" name="Accounting for Share-Based Paym"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Industry Segments" sheetId="21" state="visible" r:id="rId21"/>
    <sheet xmlns:r="http://schemas.openxmlformats.org/officeDocument/2006/relationships" name="Benefit Plans and Collective B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Fair Value of Financial Instr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ccrued Expenses &amp; Other Curr_2" sheetId="37" state="visible" r:id="rId37"/>
    <sheet xmlns:r="http://schemas.openxmlformats.org/officeDocument/2006/relationships" name="Shareholders' Equity (Tables)" sheetId="38" state="visible" r:id="rId38"/>
    <sheet xmlns:r="http://schemas.openxmlformats.org/officeDocument/2006/relationships" name="Accounting for Share-Based Pa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dustry 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Revenue Recognition - Narrative"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Property, Plant and Equipment_2" sheetId="58" state="visible" r:id="rId58"/>
    <sheet xmlns:r="http://schemas.openxmlformats.org/officeDocument/2006/relationships" name="Debt (Details)"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Total Leas" sheetId="62" state="visible" r:id="rId62"/>
    <sheet xmlns:r="http://schemas.openxmlformats.org/officeDocument/2006/relationships" name="Leases - Maturities of Lease Li" sheetId="63" state="visible" r:id="rId63"/>
    <sheet xmlns:r="http://schemas.openxmlformats.org/officeDocument/2006/relationships" name="Leases - Schedule of Weighted A" sheetId="64" state="visible" r:id="rId64"/>
    <sheet xmlns:r="http://schemas.openxmlformats.org/officeDocument/2006/relationships" name="Leases - Schedule of Future Exp" sheetId="65" state="visible" r:id="rId65"/>
    <sheet xmlns:r="http://schemas.openxmlformats.org/officeDocument/2006/relationships" name="Accrued Expenses &amp; Other Curr_3" sheetId="66" state="visible" r:id="rId66"/>
    <sheet xmlns:r="http://schemas.openxmlformats.org/officeDocument/2006/relationships" name="Shareholders' Equity - Stock Re" sheetId="67" state="visible" r:id="rId67"/>
    <sheet xmlns:r="http://schemas.openxmlformats.org/officeDocument/2006/relationships" name="Shareholders' Equity - Summary " sheetId="68" state="visible" r:id="rId68"/>
    <sheet xmlns:r="http://schemas.openxmlformats.org/officeDocument/2006/relationships" name="Shareholders' Equity - Dividend" sheetId="69" state="visible" r:id="rId69"/>
    <sheet xmlns:r="http://schemas.openxmlformats.org/officeDocument/2006/relationships" name="Accounting for Share-Based Pa_3" sheetId="70" state="visible" r:id="rId70"/>
    <sheet xmlns:r="http://schemas.openxmlformats.org/officeDocument/2006/relationships" name="Accounting for Share-Based Pa_4" sheetId="71" state="visible" r:id="rId71"/>
    <sheet xmlns:r="http://schemas.openxmlformats.org/officeDocument/2006/relationships" name="Accounting for Share-Based Pa_5" sheetId="72" state="visible" r:id="rId72"/>
    <sheet xmlns:r="http://schemas.openxmlformats.org/officeDocument/2006/relationships" name="Accounting for Share-Based Pa_6" sheetId="73" state="visible" r:id="rId73"/>
    <sheet xmlns:r="http://schemas.openxmlformats.org/officeDocument/2006/relationships" name="Accounting for Share-Based Pa_7" sheetId="74" state="visible" r:id="rId74"/>
    <sheet xmlns:r="http://schemas.openxmlformats.org/officeDocument/2006/relationships" name="Income Taxes - Deferred Tax Ass" sheetId="75" state="visible" r:id="rId75"/>
    <sheet xmlns:r="http://schemas.openxmlformats.org/officeDocument/2006/relationships" name="Income Taxes - Components of In"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Earnings Per Share (Details)" sheetId="79" state="visible" r:id="rId79"/>
    <sheet xmlns:r="http://schemas.openxmlformats.org/officeDocument/2006/relationships" name="Industry Segments - Narrative (" sheetId="80" state="visible" r:id="rId80"/>
    <sheet xmlns:r="http://schemas.openxmlformats.org/officeDocument/2006/relationships" name="Industry Segments - Summarizes " sheetId="81" state="visible" r:id="rId81"/>
    <sheet xmlns:r="http://schemas.openxmlformats.org/officeDocument/2006/relationships" name="Industry Segments - Segment Inf" sheetId="82" state="visible" r:id="rId82"/>
    <sheet xmlns:r="http://schemas.openxmlformats.org/officeDocument/2006/relationships" name="Benefit Plans and Collective _2" sheetId="83" state="visible" r:id="rId83"/>
    <sheet xmlns:r="http://schemas.openxmlformats.org/officeDocument/2006/relationships" name="Subsequent Events (Details)" sheetId="84" state="visible" r:id="rId84"/>
    <sheet xmlns:r="http://schemas.openxmlformats.org/officeDocument/2006/relationships" name="Schedule II Valuation and Qua_2"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687</t>
        </is>
      </c>
      <c r="C9" s="4" t="inlineStr">
        <is>
          <t xml:space="preserve"> </t>
        </is>
      </c>
      <c r="D9" s="4" t="inlineStr">
        <is>
          <t xml:space="preserve"> </t>
        </is>
      </c>
    </row>
    <row r="10">
      <c r="A10" s="4" t="inlineStr">
        <is>
          <t>Entity Registrant Name</t>
        </is>
      </c>
      <c r="B10" s="4" t="inlineStr">
        <is>
          <t>Ascent Industrie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7-0426694</t>
        </is>
      </c>
      <c r="C12" s="4" t="inlineStr">
        <is>
          <t xml:space="preserve"> </t>
        </is>
      </c>
      <c r="D12" s="4" t="inlineStr">
        <is>
          <t xml:space="preserve"> </t>
        </is>
      </c>
    </row>
    <row r="13">
      <c r="A13" s="4" t="inlineStr">
        <is>
          <t>Entity Address, Address Line One</t>
        </is>
      </c>
      <c r="B13" s="4" t="inlineStr">
        <is>
          <t>20 N. Martingale Rd,</t>
        </is>
      </c>
      <c r="C13" s="4" t="inlineStr">
        <is>
          <t xml:space="preserve"> </t>
        </is>
      </c>
      <c r="D13" s="4" t="inlineStr">
        <is>
          <t xml:space="preserve"> </t>
        </is>
      </c>
    </row>
    <row r="14">
      <c r="A14" s="4" t="inlineStr">
        <is>
          <t>Entity Address, Address Line Two</t>
        </is>
      </c>
      <c r="B14" s="4" t="inlineStr">
        <is>
          <t>Suite 430</t>
        </is>
      </c>
      <c r="C14" s="4" t="inlineStr">
        <is>
          <t xml:space="preserve"> </t>
        </is>
      </c>
      <c r="D14" s="4" t="inlineStr">
        <is>
          <t xml:space="preserve"> </t>
        </is>
      </c>
    </row>
    <row r="15">
      <c r="A15" s="4" t="inlineStr">
        <is>
          <t>Entity Address, City or Town</t>
        </is>
      </c>
      <c r="B15" s="4" t="inlineStr">
        <is>
          <t>Schaumburg,</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173</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884-9181</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ACN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7</v>
      </c>
    </row>
    <row r="34">
      <c r="A34" s="4" t="inlineStr">
        <is>
          <t>Entity Common Stock, Shares Outstanding</t>
        </is>
      </c>
      <c r="B34" s="4" t="inlineStr">
        <is>
          <t xml:space="preserve"> </t>
        </is>
      </c>
      <c r="C34" s="6" t="n">
        <v>10078533</v>
      </c>
      <c r="D34" s="4" t="inlineStr">
        <is>
          <t xml:space="preserve"> </t>
        </is>
      </c>
    </row>
    <row r="35">
      <c r="A35" s="4" t="inlineStr">
        <is>
          <t>Documents Incorporated by Reference</t>
        </is>
      </c>
      <c r="B35" s="4" t="inlineStr">
        <is>
          <t>Documents Incorporated By Reference Portions of the Proxy Statement for the 2025 annual shareholders' meeting are incorporated by reference into Part III of this Form 10-K.</t>
        </is>
      </c>
      <c r="C35" s="4" t="inlineStr">
        <is>
          <t xml:space="preserve"> </t>
        </is>
      </c>
      <c r="D35" s="4" t="inlineStr">
        <is>
          <t xml:space="preserve"> </t>
        </is>
      </c>
    </row>
    <row r="36">
      <c r="A36" s="4" t="inlineStr">
        <is>
          <t>Entity Central Index Key</t>
        </is>
      </c>
      <c r="B36" s="4" t="inlineStr">
        <is>
          <t>000009595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Munhall Closure During the second quarter of 2023, the Board of Directors of the Company made the decision to permanently cease operations at Munhall effective on or around August 31, 2023. The strategic decision to cease manufacturing operations at Munhall is part of the Company’s ongoing efforts to consolidate manufacturing to drive an increased focus on its core operations and to improve profitability while driving operational efficiencies. As a result of this decision, during the second quarter of 2023, the Company incurred asset impairment charges of $6.4 million related to the write down of inventory and long-lived assets as well as $1.4 million in increased reserves on accounts receivable at the facility. During the third quarter of 2023, the Company incurred additional asset impairment charges of $2.4 million related to the write down of inventory to net realizable value. During the first quarter of 2024, the Company incurred additional asset impairment charges of $1.1 million related to the write down of the remaining long-lived assets at the facility. During the third quarter of 2024, the Company entered into a purchase agreement to sell the remaining assets at the Munhall facility for approximately $2.8 million. The Company recognized a $1.5 million gain on the sale in the third quarter of 2024. See Note 4 for further discussion of the assets held for sale and related fair value measurements. The results of operations for Munhall have been classified as discontinued operations for all periods presented. In May of 2023, the Company was named as a defendant in a lawsuit filed in the U.S. District Court for the Western District of Pennsylvania, asserting various claims for breach of contracts resulting in losses to the plaintiff and seeking damages in the amount of $0.8 million plus prejudgment interest and attorney's fees. The Company had an estimated liability of $1.0 million related to the lawsuit as of December 31, 2023. In August of 2024, the Company resolved the case through a settlement agreement and no longer has funds reserved for the matter. In August of 2023, the Company was named as a defendant in a lawsuit filed with the Court of Common Pleas for Delaware County, Ohio, asserting various claims for breach of contracts resulting in losses to the plaintiff and seeking damages in the amount of $0.7 million plus prejudgment interest and attorney's fees. In December 2024, the Company entered into mediation with the plaintiff subject to negotiation of a mutually agreeable settlement. As such, the Company recorded an estimated liability of $0.4 million related to the lawsuit as of December 31, 2024. Divestiture of Specialty Pipe &amp; Tube, Inc. On December 22, 2023, the Company and its wholly-owned subsidiary Specialty Pipe &amp; Tube, Inc. (“SPT”) entered into an Asset Purchase Agreement pursuant to which Ascent and SPT sold substantially all of the assets primarily related to SPT to Specialty Pipe &amp; Tube Operations, LLC, a Delaware limited liability company. The consideration for the transaction was approximately $55 million of cash proceeds subject to certain closing adjustments. The transaction closed on December 22, 2023. Ascent and Purchaser also entered into a Transition Services Agreement (the “TSA”) and an Employee Leasing Agreement (the “ELA”) each dated December 22, 2023, pursuant to which Ascent agreed to provide certain transition services and to lease certain employees to Purchaser immediately after the closing for certain agreed upon transition periods. The TSA and the ELA were both completed as of June 30, 2024. As a result of the sale, SPT results of operations are classified under discontinued operations for all periods presented. Prior to the divestiture, SPT was reported under the Company's Tubular Products segment. The following table presents the aggregate carrying amounts of the classes of assets and liabilities of the Company's discontinued operations: (in thousands) December 31, 2024 December 31, 2023 Carrying amounts of assets included as part of discontinued operations: Accounts receivable, net — 778 Prepaid expenses and other current assets 46 83 Current assets classified as discontinued operations 46 861 Total assets classified as discontinued operations $ 46 $ 861 Carrying amounts of current liabilities included as part of discontinued operations: Accounts payable $ 16 $ 107 Accrued expenses and other current liabilities 575 1,366 Total current liabilities classified as discontinued operations $ 591 $ 1,473 Total liabilities classified as discontinued operations $ 591 $ 1,473 The financial results of the Company's discontinued operations are presented as income from discontinued operations, net of tax on the consolidated statements of income (loss). The following table summarizes the results of the Company's discontinued operations: (Unaudited) Three months ended December 31, Year Ended (in thousands) 2024 2023 2024 2023 Net sales $ — $ 7,214 $ 290 $ 64,760 Cost of sales 459 8,115 2,524 64,507 Gross profit (459) (901) (2,234) 253 Selling, general and administrative expense 415 1,261 198 7,587 Acquisition costs and other 242 355 366 568 Gain on sale of assets — (26,348) (1,541) (26,348) Asset impairments — — 1,115 8,720 Operating (loss) income of discontinued operations (1,116) 23,831 (2,372) 9,726 Loss on classification as held for sale — — — 83 (Loss) income from discontinued operations before income taxes (1,116) 23,831 (2,372) 9,643 Income tax (benefit) provision (5) 5,157 1 2,121 Net (loss) income from discontinued operations $ (1,111) $ 18,674 $ (2,373) $ 7,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Recognition</t>
        </is>
      </c>
      <c r="B4" s="4" t="inlineStr">
        <is>
          <t xml:space="preserve">Revenue Recognition Revenue is generated primarily from contracts to produce, ship and deliver steel and specialty chemical products. The Company’s performance obligations are satisfied and revenue is recognized when control and title of the contract promised goods or services is transferred to our cus tomers for product shipped or services rendered.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 Deferred revenues are recorded when cash payments are received in advance of satisfying the performance obligation, including amounts which are refundable. As of December 31, 2024 , the Company's deferred revenue balance was $1.4 million. See Note 1 for additional information of the Company's deferred revenue. The Company offers industry standard payment terms. The following table presents the Company's revenues, disaggregated by product group from continuing operations: (in thousands) 2024 2023 Fiberglass and steel liquid storage tanks and separation equipment $ — $ 50 Stainless steel pipe and tube 97,108 109,513 Specialty chemicals 80,764 83,616 Net sales $ 177,872 $ 193,179 The Company's revenues are derived from contracts with customers where performance obligations are satisfied at a point-in-time or over-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represents the Company's revenue recognized at a point- in-time and over-time. (in thousands) 2024 2023 Point-in-time $ 155,549 $ 175,280 Over-time $ 22,323 $ 17,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accounts payable, notes payable, earn-out liabilities, revolving line of credit, and long-term debt. Assets and Liabilities Measured at Fair Value on a Non-Recurring Basis For the fiscal year ended December 31, 2024 and 2023, the Company's only significant measurements of assets and liabilities at fair value on a non-recurring basis subsequent to their initial recognition were certain long-lived assets, certain assets held for sale and goodwill (see Note 1 to the consolidated financial statements for additional information regarding this Level 3 fair value measurement). Long-lived assets The Company reviews the carrying amounts of long-lived assets whenever certain events or changes in circumstances indicate that the carrying amounts may not be recoverable. The Company assesse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During the second quarter of 2023, the Board of Directors of the Company made the decision to permanently cease operations at the Munhall facility. The Company ceased operations effective August 31, 2023. As a result of this decision, it was determined to be more likely than not that the assets of Munhall would be sold or otherwise disposed of significantly before the end of their previously estimated useful lives, and therefore, experienced a triggering event and were evaluated for recoverability. Based on this evaluation, inventory at Munhall was written down to its net realizable value of $16.0 million and certain long-lived assets, including intangible assets, were written down to their estimated fair value of $2.6 million, resulting in asset impairment charges of $6.4 million in the second quarter of 2023. During the third quarter of 2023, the remaining inventory at Munhall was written down to its net realizable value of $4.0 million resulting in asset impairment charges of $2.4 million in the third quarter of 2023. During the first quarter of 2024, the Company incurred additional asset impairment charges of $1.1 million related to the write down of the remaining long-lived assets at the facility. See Note 2 for further information on the Company's discontinued operations. Assets Held-for-Sale During the third quarter of 2024, the Company entered into a purchase agreement to sell the remaining assets at the Munhall facility for approximately $2.8 million. The Company recognized a $1.5 million gain on the sale in the third quarter of 2024. The Company remains obligated under the terms of the Master Lease for the rent and other costs that may be associated with the lease of the Munhall facility through 2036. The Company's assets classified as held for sale as are as follows: (in thousands) December 31, 2024 December 31, 2023 Property, plant and equipment, net — 2,374 Other assets, net — 538 Assets held for sale $ — $ 2,912 Fair Value of Financial Instruments The fair values of cash and cash equivalents, accounts receivable, accounts payable and the Company's note payable approximated their carrying value because of the short-term nature of these instruments. The Company's revolving line of credit and long-term debt, which is based on a variable interest rate, are also reflected in the financial statements at carrying value which approximates fair value as of December 31, 2024. The carrying amount of cash and cash equivalents are considered Level 1 measurements. The carrying amounts of accounts receivable, accounts payable, note payable, revolving line of credit and long-term debt are considered Level 2 measurements. See Note 6 for further information on the Company's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2024 2023 Land $ 668 $ 723 Leasehold improvements 2,990 3,079 Buildings 1,531 1,534 Machinery, fixtures and equipment 92,265 93,758 Construction-in-progress 1,508 1,330 98,962 100,424 Less accumulated depreciation and amortization (73,500) (70,669) Property, plant and equipment, net $ 25,462 $ 29,755 The following table sets forth depreciation expense related to property, plant and equipment: (in thousands) 2024 2023 Cost of sales $ 5,676 $ 5,918 Selling, general and administrative 260 243 Total depreciation $ 5,936 $ 6,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debt On June 21, 2024, the Company entered into a note payable in the amount of $0.9 million with an interest rate of 3.70% maturing April 1, 2025. The agreement is associated with the financing of the Company's insurance premium in the current year. As of December 31, 2024, the outstanding balance was $0.4 million. Credit Facilities On November 6, 2024, Ascent entered into a Limited Consent, Third Amendment to Credit Agreement to Loan Documents with BMO Bank N.A. under Ascent’s credit facility (the “Credit Facility Amendment”). The Credit Facility Amendment reduced the maximum revolving loan commitment under the credit facility from $80 million to $60 million and extended the term of the credit facility through December 31, 2027. The Credit Facility Amendment also increased the interest rate for the credit facility from SOFR plus an interest rate margin of between 1.85% and 2.10% to SOFR plus an interest rate margin of between 1.85% and 2.35%, depending on average availability under the credit facility and Ascent’s consolidated fixed charge coverage ratio.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currently bear interest at (a) the Base Rate (as defined in the Credit Agreement) plus 0.75%, or (b) SOFR plus 1.75%. The Credit Agreement also provides an unused commitment fee based on the daily used portion of the credit facility. Pursuant to the Credit Facility Amendment, the Company was required to pledge all of its tangible and intangible properties, including the stock and membership interests of its subsidiaries. The Credit Facility Amendment contains covenants requiring the maintenance of a minimum consolidated fixed charge coverage ratio if excess availability falls below the greater of (i) $6.0 million and (ii) 15% of the revolving credit facility. The borrowing capacity under the amended credit facility totals $60.0 million consisting of a $60.0 million revolving line of credit which includes a $7.6 million machinery and equipment sub-limit. The revolving line of credit interest rate was 0.35% and 6.20% as of December 31, 2024 and 2023, respectively. The interest rate in 2024 consisted solely of the Company's unused commitment fee under the Credit Facility Amendment. The Company had no average borrowings under the revolving line of credit during 2024. The Company had $55.6 million of average borrowings under the revolving line of credit with a weighted average interest rate of 7.22% in 2023. The Company made interest payments on all credit facilities of $0.3 million and 4.0 million in 2024 and 2023, respectively. As of December 31, 2024, the Company has no principal payments outstanding on long-term debt. As of December 31, 2024, the Company had $47.4 million of remaining availability under it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portfolio of leases contains both finance and operating leases that relate to real estate and manufacturing equipment. Substantially all of the value of the Company's leased plants and facilities relate to the Master Lease with Store Master Funding XII, LLC (“Store”), an affiliate of Store Capital Corporation ("Store Capital"), that was entered into in 2016 and since amended, with the latest amendment occurring in 2024. During the third quarter of 2024, the Company and Store closed on a transaction pursuant to which Store sold to a third party approximately 20,200 square feet of warehouse space located at Ascent’s facility in Cleveland, Tennessee. As a result of the sale, the Company and Store entered into a Fourth Amended and Restated Master Lease Agreement (the “Fourth Master Lease”) to reduce the Company's rent at the Cleveland facility pursuant to the terms and conditions of the Third Amended and Restated Master Lease Agreement between the parties dated September 10, 2020. The Fourth Master Lease was determined to be a lease modification that qualified for a remeasurement of the existing lease and not a separate contract. Upon modification of the Fourth Master Lease, the right-of-use asset and operating lease liability were remeasured using an incremental borrowing rate determined on the date of modification. As such, the Company recognized an increase in the right-of-use asset and operating lease liability related to the Fourth Master Lease of $1.3 million and recognized a gain on the modification of $0.1 million, which is reported within operating expenses on the consolidated statements of income (loss). As of December 31, 2024, operating lease liabilities related to the master lease agreement with Store Capital totaled $30.9 million, or 94% of the total lease liabilities on the consolidated balance sheet. During the year ended December 31, 2024, the Company entered into new operating lease agreements resulting in an additional $0.5 million of right-of-use assets and lease liabilities. Balance Sheet Presentation Operating and finance lease amounts from continuing operations are as follows (in thousands): Year Ended December 31, Classification Financial Statement Line Item 2024 2023 Operating lease assets Right-of-use assets, operating leases $ 28,225 $ 27,784 Finance lease assets Property, plant and equipment, net 1,267 1,543 Current liabilities Current portion of lease liabilities, operating leases 1,513 1,140 Current liabilities Current portion of lease liabilities, finance leases 334 292 Non-current liabilities Non-current portion of lease liabilities, operating leases 30,039 29,729 Non-current liabilities Non-current portion of lease liabilities, finance leases $ 1,015 $ 1,307 Total Lease Cost Individual components of the total lease cost incurred by the Company are as follows: Year Ended December 31, (in thousands) 2024 2023 Operating lease cost 1 $ 3,945 $ 3,945 Finance lease cost: Reduction in carrying amount of right-of-use assets 322 334 Interest on finance lease liabilities 86 85 Sublease income (419) (394) Total lease cost $ 3,934 $ 3,97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loss). Maturity of Leases The amounts of undiscounted future minimum lease payments under leases as of December 31, 2024 are as follows: (in thousands) Operating Finance 2025 $ 3,698 $ 403 2026 3,750 361 2027 3,825 361 2028 3,903 303 2029 3,971 85 Thereafter 27,966 — Total undiscounted minimum future lease payments 47,113 1,513 Imputed Interest (15,561) (164) Total lease liabilities $ 31,552 $ 1,349 Lease Term and Discount Rate Year Ended December 31, 2024 2023 Weighted-average discount rate Operating leases 7.17 % 8.33 % Finance leases 5.97 % 5.92 % Weighted-average remaining lease term Operating leases 11.61 years 12.67 years Finance leases 4.03 years 5.07 years Subleases During the second quarter of 2024, the Company entered into a sublease agreement with a third party to sublease the former Specialty Pipe and Tube, Inc. facilities in Mineral Ridge, Ohio and Houston, Texas.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taxes and all operating expenses related to the subleased space The Company also currently subleases the former Palmer facility and records cash receipts related to the subleases in other expense (income) on the consolidated statements of income (loss). Sublease payments fully offset the amounts the Company incurs in the Master Lease related to sublet facilities. Future expected cash receipts from the Company's subleases as of December 31, 2024 are as follows: (in thousands) Sublease Receipts 2025 $ 582 2026 594 2027 606 2028 618 2029 631 Thereafter 4,598 Total sublease receipts $ 7,629 </t>
        </is>
      </c>
    </row>
    <row r="5">
      <c r="A5" s="4" t="inlineStr">
        <is>
          <t>Leases</t>
        </is>
      </c>
      <c r="B5" s="4" t="inlineStr">
        <is>
          <t xml:space="preserve">Leases The Company's portfolio of leases contains both finance and operating leases that relate to real estate and manufacturing equipment. Substantially all of the value of the Company's leased plants and facilities relate to the Master Lease with Store Master Funding XII, LLC (“Store”), an affiliate of Store Capital Corporation ("Store Capital"), that was entered into in 2016 and since amended, with the latest amendment occurring in 2024. During the third quarter of 2024, the Company and Store closed on a transaction pursuant to which Store sold to a third party approximately 20,200 square feet of warehouse space located at Ascent’s facility in Cleveland, Tennessee. As a result of the sale, the Company and Store entered into a Fourth Amended and Restated Master Lease Agreement (the “Fourth Master Lease”) to reduce the Company's rent at the Cleveland facility pursuant to the terms and conditions of the Third Amended and Restated Master Lease Agreement between the parties dated September 10, 2020. The Fourth Master Lease was determined to be a lease modification that qualified for a remeasurement of the existing lease and not a separate contract. Upon modification of the Fourth Master Lease, the right-of-use asset and operating lease liability were remeasured using an incremental borrowing rate determined on the date of modification. As such, the Company recognized an increase in the right-of-use asset and operating lease liability related to the Fourth Master Lease of $1.3 million and recognized a gain on the modification of $0.1 million, which is reported within operating expenses on the consolidated statements of income (loss). As of December 31, 2024, operating lease liabilities related to the master lease agreement with Store Capital totaled $30.9 million, or 94% of the total lease liabilities on the consolidated balance sheet. During the year ended December 31, 2024, the Company entered into new operating lease agreements resulting in an additional $0.5 million of right-of-use assets and lease liabilities. Balance Sheet Presentation Operating and finance lease amounts from continuing operations are as follows (in thousands): Year Ended December 31, Classification Financial Statement Line Item 2024 2023 Operating lease assets Right-of-use assets, operating leases $ 28,225 $ 27,784 Finance lease assets Property, plant and equipment, net 1,267 1,543 Current liabilities Current portion of lease liabilities, operating leases 1,513 1,140 Current liabilities Current portion of lease liabilities, finance leases 334 292 Non-current liabilities Non-current portion of lease liabilities, operating leases 30,039 29,729 Non-current liabilities Non-current portion of lease liabilities, finance leases $ 1,015 $ 1,307 Total Lease Cost Individual components of the total lease cost incurred by the Company are as follows: Year Ended December 31, (in thousands) 2024 2023 Operating lease cost 1 $ 3,945 $ 3,945 Finance lease cost: Reduction in carrying amount of right-of-use assets 322 334 Interest on finance lease liabilities 86 85 Sublease income (419) (394) Total lease cost $ 3,934 $ 3,97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loss). Maturity of Leases The amounts of undiscounted future minimum lease payments under leases as of December 31, 2024 are as follows: (in thousands) Operating Finance 2025 $ 3,698 $ 403 2026 3,750 361 2027 3,825 361 2028 3,903 303 2029 3,971 85 Thereafter 27,966 — Total undiscounted minimum future lease payments 47,113 1,513 Imputed Interest (15,561) (164) Total lease liabilities $ 31,552 $ 1,349 Lease Term and Discount Rate Year Ended December 31, 2024 2023 Weighted-average discount rate Operating leases 7.17 % 8.33 % Finance leases 5.97 % 5.92 % Weighted-average remaining lease term Operating leases 11.61 years 12.67 years Finance leases 4.03 years 5.07 years Subleases During the second quarter of 2024, the Company entered into a sublease agreement with a third party to sublease the former Specialty Pipe and Tube, Inc. facilities in Mineral Ridge, Ohio and Houston, Texas.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taxes and all operating expenses related to the subleased space The Company also currently subleases the former Palmer facility and records cash receipts related to the subleases in other expense (income) on the consolidated statements of income (loss). Sublease payments fully offset the amounts the Company incurs in the Master Lease related to sublet facilities. Future expected cash receipts from the Company's subleases as of December 31, 2024 are as follows: (in thousands) Sublease Receipts 2025 $ 582 2026 594 2027 606 2028 618 2029 631 Thereafter 4,598 Total sublease receipts $ 7,629 </t>
        </is>
      </c>
    </row>
    <row r="6">
      <c r="A6" s="4" t="inlineStr">
        <is>
          <t>Leases</t>
        </is>
      </c>
      <c r="B6" s="4" t="inlineStr">
        <is>
          <t xml:space="preserve">Leases The Company's portfolio of leases contains both finance and operating leases that relate to real estate and manufacturing equipment. Substantially all of the value of the Company's leased plants and facilities relate to the Master Lease with Store Master Funding XII, LLC (“Store”), an affiliate of Store Capital Corporation ("Store Capital"), that was entered into in 2016 and since amended, with the latest amendment occurring in 2024. During the third quarter of 2024, the Company and Store closed on a transaction pursuant to which Store sold to a third party approximately 20,200 square feet of warehouse space located at Ascent’s facility in Cleveland, Tennessee. As a result of the sale, the Company and Store entered into a Fourth Amended and Restated Master Lease Agreement (the “Fourth Master Lease”) to reduce the Company's rent at the Cleveland facility pursuant to the terms and conditions of the Third Amended and Restated Master Lease Agreement between the parties dated September 10, 2020. The Fourth Master Lease was determined to be a lease modification that qualified for a remeasurement of the existing lease and not a separate contract. Upon modification of the Fourth Master Lease, the right-of-use asset and operating lease liability were remeasured using an incremental borrowing rate determined on the date of modification. As such, the Company recognized an increase in the right-of-use asset and operating lease liability related to the Fourth Master Lease of $1.3 million and recognized a gain on the modification of $0.1 million, which is reported within operating expenses on the consolidated statements of income (loss). As of December 31, 2024, operating lease liabilities related to the master lease agreement with Store Capital totaled $30.9 million, or 94% of the total lease liabilities on the consolidated balance sheet. During the year ended December 31, 2024, the Company entered into new operating lease agreements resulting in an additional $0.5 million of right-of-use assets and lease liabilities. Balance Sheet Presentation Operating and finance lease amounts from continuing operations are as follows (in thousands): Year Ended December 31, Classification Financial Statement Line Item 2024 2023 Operating lease assets Right-of-use assets, operating leases $ 28,225 $ 27,784 Finance lease assets Property, plant and equipment, net 1,267 1,543 Current liabilities Current portion of lease liabilities, operating leases 1,513 1,140 Current liabilities Current portion of lease liabilities, finance leases 334 292 Non-current liabilities Non-current portion of lease liabilities, operating leases 30,039 29,729 Non-current liabilities Non-current portion of lease liabilities, finance leases $ 1,015 $ 1,307 Total Lease Cost Individual components of the total lease cost incurred by the Company are as follows: Year Ended December 31, (in thousands) 2024 2023 Operating lease cost 1 $ 3,945 $ 3,945 Finance lease cost: Reduction in carrying amount of right-of-use assets 322 334 Interest on finance lease liabilities 86 85 Sublease income (419) (394) Total lease cost $ 3,934 $ 3,970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s of income (loss). Maturity of Leases The amounts of undiscounted future minimum lease payments under leases as of December 31, 2024 are as follows: (in thousands) Operating Finance 2025 $ 3,698 $ 403 2026 3,750 361 2027 3,825 361 2028 3,903 303 2029 3,971 85 Thereafter 27,966 — Total undiscounted minimum future lease payments 47,113 1,513 Imputed Interest (15,561) (164) Total lease liabilities $ 31,552 $ 1,349 Lease Term and Discount Rate Year Ended December 31, 2024 2023 Weighted-average discount rate Operating leases 7.17 % 8.33 % Finance leases 5.97 % 5.92 % Weighted-average remaining lease term Operating leases 11.61 years 12.67 years Finance leases 4.03 years 5.07 years Subleases During the second quarter of 2024, the Company entered into a sublease agreement with a third party to sublease the former Specialty Pipe and Tube, Inc. facilities in Mineral Ridge, Ohio and Houston, Texas.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taxes and all operating expenses related to the subleased space The Company also currently subleases the former Palmer facility and records cash receipts related to the subleases in other expense (income) on the consolidated statements of income (loss). Sublease payments fully offset the amounts the Company incurs in the Master Lease related to sublet facilities. Future expected cash receipts from the Company's subleases as of December 31, 2024 are as follows: (in thousands) Sublease Receipts 2025 $ 582 2026 594 2027 606 2028 618 2029 631 Thereafter 4,598 Total sublease receipts $ 7,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mp;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mp; Other Current Liabilities</t>
        </is>
      </c>
      <c r="B4" s="4" t="inlineStr">
        <is>
          <t xml:space="preserve">Accrued Expenses &amp; Other Current Liabilities Accrued expenses for continuing operations consist of the following: (in thousands) 2024 2023 Salaries, wages, and commissions $ 2,393 $ 1,706 Taxes, other than income taxes 540 359 Insurance 964 1,129 Professional fees 303 694 Warranty reserve 15 4 Benefit plans 292 427 Customer rebate liability 176 243 Other accrued items 359 484 Total accrued expenses $ 5,042 $ 5,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uthorized shares of common stock were $24.0 million ($1.00 par value) at December 31, 2024 and 2023. Share Repurchase Program The Company's previous share repurchase program allowed for repurchase of up to 790,383 shares of the Company's outstanding common stock and expired on February 17, 2025. On February 17, 2025, the Board of Directors authorized a new share repurchase program allowing for repurchase of up to 1.0 million shares of the Company's outstanding common stock over 24 months. See Note 16 for additional information.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December 31, 2024, the Company had 435,608 shares of its previous share repurchase authorization remaining. Shares repurchased for the year ended December 31, 2024 and 2023 were as follows: Year Ended December 31, 2024 2023 Number of shares repurchased 101,263 143,108 Average price per share $ 10.21 $ 8.97 Total cost of shares repurchased 1 $ 1,037,346 $ 1,287,416 1 Includes broker fees incurred as part of repurchase transactions Dividends At the end of each fiscal year the Board reviews the financial performance and capital needed to support future growth to determine the amount of cash dividend, if any, which is appropriate. In 2024 and 2023, no dividends were declared or 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Accounting for Share-Based Payments</t>
        </is>
      </c>
      <c r="B4" s="4" t="inlineStr">
        <is>
          <t>Accounting for Share-Based Payments Overview of Share-Based Payment Plans The Company has a number of active and inactive equity incentive plans (the "Incentive Plans") under which the Company has been authorized to grant share-based awards to key employees and non-employee directors. A total of 0.8 million shares have been authorized for grant to key employees and non-employee directors under the Company's currently active Incentive Plans. As of December 31, 2024, there were 0.5 million shares remaining available for grants under the currently active equity Incentive Plans. The Company recognized share-based compensation expense within SG&amp;A expense on the consolidated statements of income (loss) of $0.8 million and $1.1 million in 2024 and 2023, respectively. Total unrecognized share-based payment expense for all share-based payment plans was $0.3 million at December 31, 2024, of which $0.2 million is expected to be recognized in 2025 and $0.1 million in 2026. This results in these amounts being recognized over a weighted-average period of 1.52 years. Stock Options Stock options have terms of 10 years and vest in 20% or 33% increments annually on a cumulative basis, beginning one year after the date of grant, and are assigned an exercise price equal to the average of the high and low common stock price on the day prior to the date of grant. Options are expensed on a straight-line basis over the grant vesting period, which is considered to be the requisite service period. There was no compensation expense charged against income for options in 2024 or 2023. The fair value of each option grant is estimated on the date of grant using the Black-Scholes option-pricing model. When determining expected volatility, the Company considers the historical volatility of the Company’s stock price. The risk-free interest rate is based on the U.S. Treasury yield curve in effect at the time of grant, based on the options’ expected term. The Company granted no new options in 2024 or 2023. Transactions related to stock options for the year ended December 31, 2024 are summarized as follows: Weighted Options Weighted Intrinsic Outstanding at December 31, 2023 $ 13.65 106,197 4.8 $ — Exercised — — Canceled, forfeited, or expired 14.76 (8,109) Outstanding at December 31, 2024 $ 13.56 98,088 4.2 $ — Vested and expected to vest at December 31, 2024 $ — — — $ — Exercisable options $ 13.56 98,088 4.2 $ — Restricted Stock Awards Restricted stock awards are valued based on the average of the high and low common stock price on the day prior to the date of grant. In general, these awards vest in either 20% or 33% increments annually on a cumulative basis, beginning one year after the date of grant. Certain of these awards vest 100% at the end of a three-year period from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An employee is not entitled to any voting rights with respect to any shares not yet vested, and the shares are not transferable. All awards are expensed on a straight-line basis over the grant vesting period, which is considered to be the requisite service period. The weighted average period over which the restricted stock awards compensation expense is expected to be recognized is 1.99 years. Transactions related to restricted stock awards for the year ended December 31, 2024 are summarized as follows: Shares Weighted Average Nonvested at December 31, 2023 68,207 $ 12.57 Granted 20,061 9.97 Vested (37,584) 15.60 Forfeited (20,819) 9.01 Nonvested at December 31, 2024 29,865 $ 9.49 Performance Stock Units The Company issues performance stock units classified as equity awards which contain market conditions that must be satisfied for an employee to earn the right to benefit from the award. Performance stock units vest upon the achievement of specific thirty-day volume-weighted average price targets of a share of the Company's common stock over a period of three years. In order for the awards to vest, the employee must be in the continuous employment of the Company since the date of the award. Except for death, disability, or qualifying retirement, any portion of an award that has not vested is forfeited upon termination of employment. An employee is not entitled to any voting rights with respect to any shares not yet vested, and the shares are not transferable. The performance stock units are divided into tranches, each one vesting on the date the thirty-day volume-weighted average price of the Company's common stock `meets or exceeds the price target as set forth in the table below: Shares Volume Weighted Average Price Target Tranche I 11,590 $ 13.00 Tranche II 11,589 16.00 Tranche III 11,588 19.00 Tranche IV 50,000 25.00 Tranche V 40,000 27.50 Tranche VI 30,000 30.00 Tranche VII 30,000 $ 35.00 The fair value of the performance stock units granted with a market performance condition are determined using a Monte Carlo simulation considering historical performance of the Company's stock as well as the probability of attaining the market performance condition determined on the date of grant. Expense is recognized on a straight-line method over the requisite service period. Performance stock units do not have dividend rights. The weighted average period over which the performance stock units compensation expense is expected to be recognized is 1.98 years. The weighted-average grant-date fair value per unit of performance stock units granted was $2.61 and $0.64 in 2024 and 2023, respectively. There were no performance stock units vesting in 2024 and 2023. Transactions related to performance stock units for the year ended December 31, 2024 were as follows: Units Weighted-Average Grant Date Fair Value Outstanding at December 31, 2023 324,635 $ 2.16 Granted 20,061 2.61 Forfeited (159,929) 0.61 Outstanding at December 31, 2024 184,767 $ 3.49 Inducement Awards The Company has previously granted stock-based awards to incoming executive officers as incentives to enter into an at-will employment agreement with the Company. These inducement awards were approved by the Compensation Committee of the Board of Directors and did not require shareholder approval in accordance with NASDAQ Rule 5635(c)(4). In accordance with the rule, the only persons eligible to receive incentive awards are individuals not previously an employee or director of the Company. In general, 50% of the inducement awards vest based on the achievement of thirty-day volume weighted average price targets of a Company share of stock and 50% vest on the third anniversary of the grant date. The fair value of the market based portion of inducement awards are determined using a Monte Carlo simulation considering historical performance of the Company's stock as well as the probability of attaining the market condition determined on the date of grant. The fair value of the time based portion of inducement awards are determined based on the average of the high and low common stock price on the day prior to the date of grant. Transactions related to inducement stock awards as of December 31, 2024 were as follows: Units Weighted-Average Grant Date Fair Value Outstanding December 31, 2023 4,902 $ 10.21 Vested (4,902) 2.61 Forfeited/Canceled — $ — Outstanding December 31, 2024 — $ — The Company has no outstanding inducement awards as of December 31, 2024. Non-Employee Director Compensation Plan Non-employee directors are paid an annual retainer of $115,000. Each non-employee director appointed to serve as a chairperson of a standing board committee receives the following annual retainer: Audit Committee: $10,000; Compensation Committee: $7,500; Nominating and Corporate Governance Committee: $6,000. The committee chairperson retainer is in addition to the board retainer. Each director has the opportunity to elect to receive 100% of the retainer in restricted stock with a minimum of $30,000 of the retainer in restricted stock. The amount of the retainer elected to be paid in restricted stock vests quarterly over a one year period. The number of restricted shares is determined by the average of the high and low sale price of the Company's stock on the day prior to the Annual Meeting of Shareholders. In 2024, the Company issued an aggregate of 27,230 shares of restricted stock to non-employee directors in lieu of $0.3 million of their annual cash retainer fees. The weighted average period over which the non-employee director award compensation expense is expected to be recognized is 0.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from continuing operations are as follows at the respective year ends: (in thousands) 2024 2023 Deferred income tax assets: Inventory valuation reserves $ 1,570 $ 1,829 Inventory capitalization 550 360 Accrued bonus 318 127 State net operating loss carryforwards 2,055 2,239 Federal net operating loss carryforwards 4,075 2,209 Lease liabilities 7,484 7,415 Interest Limitation Carryforwards 1,488 1,396 Intangible asset basis differences 781 2,564 Other 1,444 1,932 Total deferred income tax assets 19,765 20,071 State valuation allowance (2,026) (1,641) Federal valuation allowance (7,040) — Total net deferred income tax assets 10,699 18,430 Deferred income tax liabilities: Fixed asset basis differences 4,010 5,478 Prepaid expenses 300 445 Lease assets 6,709 6,699 Total deferred income tax liabilities 11,019 12,622 Deferred income taxes, net $ (320) $ 5,808 Significant components of the provision for income taxes are as follows: (in thousands) 2024 2023 Current: Federal $ (42) $ (561) State 69 191 Total current 27 (370) Deferred: Federal 5,552 (5,965) State 580 (589) Total deferred 6,132 (6,554) Total $ 6,159 $ (6,924) The reconciliation of income tax computed at the U. S. federal statutory tax rates to income tax expense is: (in thousands) 2024 2023 Amount % Amount % Tax at U.S. statutory rates $ (1,064) 21.0 % $ (8,616) 21.0 % State income taxes, net of federal tax benefit 112 (2.2) % (585) 1.4 % State valuation allowance 400 (7.9) % 270 (0.7) % Federal valuation allowance 6,539 (129.2) % — — % Stock option compensation 37 (0.7) % 87 (0.2) % Other nondeductible expenses (5) 0.1 % 33 (0.1) % Goodwill impairment — — % 2,049 (5.0) % Other, net 140 (2.7) % (162) 0.5 % Total $ 6,159 (121.6) % $ (6,924) 16.9 % The Company's effective tax rate for 2024 was less than the U.S. statutory rate of 21% primarily due to discrete tax charges associated with recording a valuation allowance on cumulative US Federal and state deferred tax assets. The Company's effective tax rate for 2023 was less than the U.S. statutory rate of 21% primarily driven by tax benefits associated with non-deductible goodwill impairment. The Company made no income tax payments in 2024 and $0.9 million in 2023, respectively. The Company has $19.4 million of U.S. Federal net operating loss carryforwards and $7.1 million of interest limitation carryforwards at the end of 2024 compared to $10.5 million of U.S. Federal net operating loss carryforwards and $6.6 million interest limitation carryforwards at the end of 2023. During the period, the Company determined that these carryforwards are unrealizable and not more likely than not to be utilized in future periods. The majority of these carryforwards are not subject to expiration. In addition, on a gross basis the Company had state net operating loss carryforwards of $46.2 million and $49.0 million at the end of 2024 and 2023, respectively. As of the end of 2024, the Company had recognized a state valuation allowance of $2.0 million. This represents a $0.4 million increase year-over-year primarily driven by losses in jurisdictions for which we believe it is not more likely than not to be utilized in future periods. The majority of these losses will expire between the years of 2024 and 2044, while certain losses are not subject to expiration. The Company and its subsidiaries are subject to U.S. federal income tax as well as income tax of multiple state jurisdictions. The Company is no longer subject to U.S. federal examinations for years before 2020 or state examinations for years before 2019. The Company had no uncertain tax position activity during 2024 or 2023. The Company's continuing practice is to recognize interest and/or penalties related to income tax matters in the provision for income taxes. The Company had no accruals for uncertain tax positions including interest and penalties at the end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Irvine, C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2024 2023 Numerator: Net loss from continuing operations $ (11,225) $ (34,151) Net (loss) income from discontinued operations (2,373) 7,522 Net loss (13,598) (26,629) Denominator: Weighted average common shares outstanding 10,106 10,140 Denominator for diluted earnings per share - weighted average shares 10,106 10,140 Net loss per share from continuing operations: Basic $ (1.11) $ (3.37) Diluted $ (1.11) $ (3.37) Net (loss) income per share from discontinued operations: Basic $ (0.23) $ 0.74 Diluted $ (0.23) $ 0.74 Net loss per share: Basic $ (1.34) $ (2.63) Diluted $ (1.34) $ (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4</t>
        </is>
      </c>
    </row>
    <row r="3">
      <c r="A3" s="3" t="inlineStr">
        <is>
          <t>Segment Reporting [Abstract]</t>
        </is>
      </c>
      <c r="B3" s="4" t="inlineStr">
        <is>
          <t xml:space="preserve"> </t>
        </is>
      </c>
    </row>
    <row r="4">
      <c r="A4" s="4" t="inlineStr">
        <is>
          <t>Industry Segments</t>
        </is>
      </c>
      <c r="B4" s="4" t="inlineStr">
        <is>
          <t>Industry Segments Ascent Industries Co. has two reportable segments: Specialty Chemicals and Tubular Products. The Specialty Chemicals segment includes the operating results of the Company’s plants involved in the production of specialty chemicals. The Specialty Chemicals segment produces critical ingredients and process aids for the oil &amp; gas, household, industrial and institutional ("HII"), personal care, coatings, adhesives, sealants and elastomers (CASE), pulp and paper, textile, automotive, , agricultural, water treatment, construction and other industries. The Tubular Products segment includes the operating results of the Company’s plants involved in the production of stainless steel pipe and tube. The Tubular Product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The chief executive officer, who is also the chief operating decision maker (CODM), evaluates performance and determines resource allocations based on a number of factors, the primary measures being gross margin and segment net income (loss). The accounting principles applied at the operating segment level are the same as those applied at the consolidated financial statement level. The significant expense categories and amounts below align with the segment-level information that is regularly provided to the CODM. Intersegment sales and transfers are eliminated at the corporate consolidation level. The following tables summarizes certain information regarding segments of the Company's continuing operations: Year Ended December 31, 2024 (in thousands) Specialty Chemicals Tubular Products Corporate &amp; Other 1 Total Continuing Operations Net sales $ 80,764 $ 97,108 $ — $ 177,872 Cost of goods sold - material 40,903 53,284 — 94,187 Cost of goods sold - other 2 28,671 32,402 498 61,571 Gross profit 11,190 11,422 (498) 22,114 Selling, general and administrative expense 3 9,546 8,743 8,297 26,586 Interest expense, net 75 1 342 418 Income taxes — — 6,159 6,159 Other expense (income) 476 29 (329) 176 Net income (loss) 1,093 2,649 (14,967) (11,225) Identifiable assets $ 38,928 $ 61,980 $ 46,296 $ 147,204 Capital expenditures 1,180 773 (61) 1,892 Geographic sales United States 75,565 95,264 — 170,829 International $ 5,199 $ 1,844 — $ 7,043 Year Ended December 31, 2023 (in thousands) Specialty Chemicals Tubular Products Corporate &amp; Other 1 Total Continuing Operations Net sales $ 83,616 $ 109,513 $ 50 $ 193,179 Cost of goods sold - material 46,377 67,323 (63) 113,637 Cost of goods sold - other 2 31,429 45,864 723 78,016 Gross profit 5,810 (3,674) (610) 1,526 Selling, general and administrative expense 3 6,966 7,537 12,209 26,712 Goodwill impairment 11,389 — — 11,389 Interest expense, net 74 1 4,163 4,238 Income taxes — — (6,924) (6,924) Other expense (income) — (1) 263 262 Net loss (12,619) (11,211) (10,321) (34,151) Identifiable assets $ 49,547 $ 70,548 $ 42,339 $ 162,434 Capital expenditures 1,519 1,104 262 2,885 Geographic sales United States 79,498 108,693 50 188,241 International $ 4,118 $ 820 $ — $ 4,938 1 All Other includes corporate overhead expenses and ongoing expenses for properties under the Master Lease not assigned to a segment in which the Company is the responsible party. 2 Cost of good sold - other includes manufacturing labor and overhead expenses, depreciation expense, repair and maintenance expense, shipping expense, scrap and shrinkage expense, and other operational manufacturing overhead expenses. 3 Selling, general and administrative expenses include sales and administrative salaries, wages and benefits and overhead expenses, professional fees, depreciation and amortization expense, corporate overhead allocation expense and other administrative overhea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and Collective Bargaining Agreements</t>
        </is>
      </c>
      <c r="B1" s="2" t="inlineStr">
        <is>
          <t>12 Months Ended</t>
        </is>
      </c>
    </row>
    <row r="2">
      <c r="B2" s="2" t="inlineStr">
        <is>
          <t>Dec. 31, 2024</t>
        </is>
      </c>
    </row>
    <row r="3">
      <c r="A3" s="3" t="inlineStr">
        <is>
          <t>Retirement Benefits [Abstract]</t>
        </is>
      </c>
      <c r="B3" s="4" t="inlineStr">
        <is>
          <t xml:space="preserve"> </t>
        </is>
      </c>
    </row>
    <row r="4">
      <c r="A4" s="4" t="inlineStr">
        <is>
          <t>Benefit Plans and Collective Bargaining Agreements</t>
        </is>
      </c>
      <c r="B4" s="4" t="inlineStr">
        <is>
          <t>Benefit Plans and Collective Bargaining Agreements The Company has a 401(k) Employee Stock Ownership Plan (the "401(k)/ESOP Plan") covering all non-union employees. Employees can contribute to the 401(k)/ESOP Plan up to 100% of their wages with a maximum of $23,000 for 2024. Under the Economic Growth and Tax Relief Reconciliation Act, employees who are age 50 or older could contribute an additional $7,500 per year for a maximum of $30,500 for 2024. Contributions by the employees are invested in one or more funds at the direction of the employee; however, employee contributions cannot be invested in Company stock.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24 and 2023 the maximum was 100% of employee contributions up to a maximum of 4% of their eligible compensation. The matching contribution is applied to the employee accounts after each payroll. Matching contributions of approximately $1.0 million were made for 2024 and 2023. The Company may also make a discretionary contribution, which if made, would be distributed to all eligible participants regardless of whether they contribute to the 401(k)/ESOP Plan. No discretionary contributions were made to the 401(k)/ESOP Plan in 2024 or 2023. The Company has a 401(k) and Profit Sharing Plan (the "Bristol Plan") covering all employees as part of the United Steel Workers of America, Local Union 4586 Collective Bargaining Agreement (the "Brist ol CBA"). Employees can contribute to the Bristol Plan up to 60% of pretax annual compensation, as defined in the Bristol Plan, with a maximum of $23,000 for 2024. Under the Economic Growth and Tax Relief Reconciliation Act, employees who are age 50 or older could contribute an additional 7,500 per year for a maximum of 30,500 for 2024. During 2024 and 2023 , the Company contributed 4% of a participant's eligible compensation regardless of whether the participants contribute to the Bristol Plan. The Company's contributions were $0.3 million for both 2024 and 2023.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24 or 2023. The Company also maintains a Collective Bargaining Agreement (the "Virginia CBA") with the United Food and Commercial Workers, Local Union 400 (the "Virginia Union"), which represents employees at the Virginia facility and is required to make additional quarterly contributions for hourly employees who had a hire date prior to June 1, 2013. Additional quarterly matching contributions of approximately $30,358 were made for 2024 and $34,734 for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come involved in various legal proceedings which arise from the normal course of business activities. Outside of the legal proceedings discussed in Note 2 related to the Munhall closure, we are not presently a party to any other such litigation the outcome of which, we believe, if determined adversely to us, would individually, or taken together, have a material adverse effect on our business, operating results, cash flows, or financial condition. Defending such proceedings is costly and can impose a significant burden on management and employees. We may receive unfavorable preliminary or interim rulings in the course of litigation, and there can be no assurances that favorable final outcomes will be obta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7, 2025, the Board of Directors authorized a new share repurchase program. The previous share repurchase program had a term of 24 months and terminated on February 17, 2025. The new share repurchase program allows for repurchase of up to 1.0 million shares of the Company'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if any, and the Company may discontinue purchases at any time that management determines additional purchases are not warra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alance at Beginning of Period Charged to (Reduction of) Cost and Expenses Deductions Balance at End of Period Year ended December 31, 2024 Deducted from asset account: Inventory reserves $ 6,119 $ (163) $ (167) $ 5,789 Year ended December 31, 2023 Deducted from asset account: Inventory reserves $ 2,970 $ 3,318 $ (169) $ 6,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598</v>
      </c>
      <c r="C4" s="7" t="n">
        <v>-266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rastructure. This program includes the implementation of a set of system, network and application level controls to protect our data and systems. These controls are monitored for cybersecurity risks and incidents by internal staff and our third-party service provider and are updated as necessary to protect the Company. Our overall cybersecurity program includes: security tools, technologies and processes and control reviews; cybersecurity awareness training exercises for our employees, including phishing simulations to raise internal awareness of manipulated electronic communications; and an annual review of System and Organization reports for critical third-party service providers. We have not identified known risks, including as a result of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1A Risk Factors - Cybersecurity risks and cyber incidents could adversely affect our business and disrupt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rastructure. This program includes the implementation of a set of system, network and application level controls to protect our data and systems. These controls are monitored for cybersecurity risks and incidents by internal staff and our third-party service provider and are updated as necessary to protect the Company. Our overall cybersecurity program includes: security tools, technologies and processes and control reviews; cybersecurity awareness training exercises for our employees, including phishing simulations to raise internal awareness of manipulated electronic communications; and an annual review of System and Organization reports for critical third-party service providers. We have not identified known risks, including as a result of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1A Risk Factors - Cybersecurity risks and cyber incidents could adversely affect our business and disrupt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e "Board") recognizes the critical nature of managing risks associated with cybersecurity threats and is responsible for oversight of the Company's information security programs, including risk of cybersecurity threats. The Audit Committee, which supports the Board of Directors in the oversight of the Company's information security program, oversees managements design, implementation and enforcement of our cybersecurity risk management program. The Audit Committee is composed of Board members with diverse expertise, including technology, financial and risk management experience. The Audit Committee and full Board receive periodic briefings from management on our cyber risk management programs. The Company also has an internal disclosure committee made up of members of management to assist in fulfilling its obligations to maintain disclosure controls and procedures and to coordinate and oversee the process of preparing our periodic securities filings with the SEC. The disclosure committee meets on a quarterly basis to ensure they are appropriately informed of any matters that should be considered in advance of applicable public filings, including cybersecurity and data privacy matters, and to address the proper handling and escalation of information to the Board and Audit Committee as needed.</t>
        </is>
      </c>
    </row>
    <row r="11">
      <c r="A11" s="4" t="inlineStr">
        <is>
          <t>Cybersecurity Risk Board Committee or Subcommittee Responsible for Oversight [Text Block]</t>
        </is>
      </c>
      <c r="B11" s="4" t="inlineStr">
        <is>
          <t>The Audit Committee, which supports the Board of Directors in the oversight of the Company's information security program, oversees managements design, implementation and enforcement of our cybersecurity risk management program.</t>
        </is>
      </c>
    </row>
    <row r="12">
      <c r="A12" s="4" t="inlineStr">
        <is>
          <t>Cybersecurity Risk Process for Informing Board Committee or Subcommittee Responsible for Oversight [Text Block]</t>
        </is>
      </c>
      <c r="B12" s="4" t="inlineStr">
        <is>
          <t>The Audit Committee and full Board receive periodic briefings from management on our cyber risk management programs. The Company also has an internal disclosure committee made up of members of management to assist in fulfilling its obligations to maintain disclosure controls and procedures and to coordinate and oversee the process of preparing our periodic securities filings with the SEC. The disclosure committee meets on a quarterly basis to ensure they are appropriately informed of any matters that should be considered in advance of applicable public filings, including cybersecurity and data privacy matters, and to address the proper handling and escalation of information to the Board and Audit Committee as needed.</t>
        </is>
      </c>
    </row>
    <row r="13">
      <c r="A13" s="4" t="inlineStr">
        <is>
          <t>Cybersecurity Risk Role of Management [Text Block]</t>
        </is>
      </c>
      <c r="B13" s="4" t="inlineStr">
        <is>
          <t>The Audit Committee, which supports the Board of Directors in the oversight of the Company's information security program, oversees managements design, implementation and enforcement of our cybersecurity risk management program. The Audit Committee is composed of Board members with diverse expertise, including technology, financial and risk management experience. The Audit Committee and full Board receive periodic briefings from management on our cyber risk management programs. The Company also has an internal disclosure committee made up of members of management to assist in fulfilling its obligations to maintain disclosure controls and procedures and to coordinate and oversee the process of preparing our periodic securities filings with the SEC. The disclosure committee meets on a quarterly basis to ensure they are appropriately informed of any matters that should be considered in advance of applicable public filings, including cybersecurity and data privacy matters, and to address the proper handling and escalation of information to the Board and Audit Committee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Board of Directors (the "Board") recognizes the critical nature of managing risks associated with cybersecurity threats and is responsible for oversight of the Company's information security programs, including risk of cybersecurity threats. The Audit Committee, which supports the Board of Directors in the oversight of the Company's information security program, oversees managements design, implementation and enforcement of our cybersecurity risk management program. The Audit Committee is composed of Board members with diverse expertise, including technology, financial and risk management experience. The Audit Committee and full Board receive periodic briefings from management on our cyber risk management programs. The Company also has an internal disclosure committee made up of members of management to assist in fulfilling its obligations to maintain disclosure controls and procedures and to coordinate and oversee the process of preparing our periodic securities filings with the SEC. The disclosure committee meets on a quarterly basis to ensure they are appropriately informed of any matters that should be considered in advance of applicable public filings, including cybersecurity and data privacy matters, and to address the proper handling and escalation of information to the Board and Audit Committee as needed.</t>
        </is>
      </c>
    </row>
    <row r="16">
      <c r="A16" s="4" t="inlineStr">
        <is>
          <t>Cybersecurity Risk Management Expertise of Management Responsible [Text Block]</t>
        </is>
      </c>
      <c r="B16" s="4" t="inlineStr">
        <is>
          <t>The Audit Committee is composed of Board members with diverse expertise, including technology, financial and risk management experience.</t>
        </is>
      </c>
    </row>
    <row r="17">
      <c r="A17" s="4" t="inlineStr">
        <is>
          <t>Cybersecurity Risk Process for Informing Management or Committees Responsible [Text Block]</t>
        </is>
      </c>
      <c r="B17" s="4" t="inlineStr">
        <is>
          <t>The Audit Committee and full Board receive periodic briefings from management on our cyber risk management programs. The Company also has an internal disclosure committee made up of members of management to assist in fulfilling its obligations to maintain disclosure controls and procedures and to coordinate and oversee the process of preparing our periodic securities filings with the SEC. The disclosure committee meets on a quarterly basis to ensure they are appropriately informed of any matters that should be considered in advance of applicable public filings, including cybersecurity and data privacy matters, and to address the proper handling and escalation of information to the Board and Audit Committee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108</v>
      </c>
      <c r="C3" s="7" t="n">
        <v>1851</v>
      </c>
    </row>
    <row r="4">
      <c r="A4" s="4" t="inlineStr">
        <is>
          <t>Accounts receivable, net</t>
        </is>
      </c>
      <c r="B4" s="6" t="n">
        <v>23880</v>
      </c>
      <c r="C4" s="6" t="n">
        <v>26604</v>
      </c>
    </row>
    <row r="5">
      <c r="A5" s="3" t="inlineStr">
        <is>
          <t>Inventories</t>
        </is>
      </c>
      <c r="B5" s="4" t="inlineStr">
        <is>
          <t xml:space="preserve"> </t>
        </is>
      </c>
      <c r="C5" s="4" t="inlineStr">
        <is>
          <t xml:space="preserve"> </t>
        </is>
      </c>
    </row>
    <row r="6">
      <c r="A6" s="4" t="inlineStr">
        <is>
          <t>Raw materials</t>
        </is>
      </c>
      <c r="B6" s="6" t="n">
        <v>12119</v>
      </c>
      <c r="C6" s="6" t="n">
        <v>21020</v>
      </c>
    </row>
    <row r="7">
      <c r="A7" s="4" t="inlineStr">
        <is>
          <t>Work-in-process</t>
        </is>
      </c>
      <c r="B7" s="6" t="n">
        <v>12689</v>
      </c>
      <c r="C7" s="6" t="n">
        <v>13711</v>
      </c>
    </row>
    <row r="8">
      <c r="A8" s="4" t="inlineStr">
        <is>
          <t>Finished goods</t>
        </is>
      </c>
      <c r="B8" s="6" t="n">
        <v>16154</v>
      </c>
      <c r="C8" s="6" t="n">
        <v>17575</v>
      </c>
    </row>
    <row r="9">
      <c r="A9" s="4" t="inlineStr">
        <is>
          <t>Total inventories</t>
        </is>
      </c>
      <c r="B9" s="6" t="n">
        <v>40962</v>
      </c>
      <c r="C9" s="6" t="n">
        <v>52306</v>
      </c>
    </row>
    <row r="10">
      <c r="A10" s="4" t="inlineStr">
        <is>
          <t>Prepaid expenses and other current assets</t>
        </is>
      </c>
      <c r="B10" s="6" t="n">
        <v>2075</v>
      </c>
      <c r="C10" s="6" t="n">
        <v>4879</v>
      </c>
    </row>
    <row r="11">
      <c r="A11" s="4" t="inlineStr">
        <is>
          <t>Assets held for sale</t>
        </is>
      </c>
      <c r="B11" s="6" t="n">
        <v>0</v>
      </c>
      <c r="C11" s="6" t="n">
        <v>2912</v>
      </c>
    </row>
    <row r="12">
      <c r="A12" s="4" t="inlineStr">
        <is>
          <t>Current assets of discontinued operations</t>
        </is>
      </c>
      <c r="B12" s="6" t="n">
        <v>46</v>
      </c>
      <c r="C12" s="6" t="n">
        <v>861</v>
      </c>
    </row>
    <row r="13">
      <c r="A13" s="4" t="inlineStr">
        <is>
          <t>Total current assets</t>
        </is>
      </c>
      <c r="B13" s="6" t="n">
        <v>83071</v>
      </c>
      <c r="C13" s="6" t="n">
        <v>89413</v>
      </c>
    </row>
    <row r="14">
      <c r="A14" s="4" t="inlineStr">
        <is>
          <t>Property, plant and equipment, net</t>
        </is>
      </c>
      <c r="B14" s="6" t="n">
        <v>25462</v>
      </c>
      <c r="C14" s="6" t="n">
        <v>29755</v>
      </c>
    </row>
    <row r="15">
      <c r="A15" s="4" t="inlineStr">
        <is>
          <t>Right-of-use assets, operating leases, net</t>
        </is>
      </c>
      <c r="B15" s="6" t="n">
        <v>28225</v>
      </c>
      <c r="C15" s="6" t="n">
        <v>27784</v>
      </c>
    </row>
    <row r="16">
      <c r="A16" s="4" t="inlineStr">
        <is>
          <t>Intangible assets, net</t>
        </is>
      </c>
      <c r="B16" s="6" t="n">
        <v>7009</v>
      </c>
      <c r="C16" s="6" t="n">
        <v>8496</v>
      </c>
    </row>
    <row r="17">
      <c r="A17" s="4" t="inlineStr">
        <is>
          <t>Deferred income taxes</t>
        </is>
      </c>
      <c r="B17" s="6" t="n">
        <v>0</v>
      </c>
      <c r="C17" s="6" t="n">
        <v>5808</v>
      </c>
    </row>
    <row r="18">
      <c r="A18" s="4" t="inlineStr">
        <is>
          <t>Deferred charges, net</t>
        </is>
      </c>
      <c r="B18" s="6" t="n">
        <v>309</v>
      </c>
      <c r="C18" s="6" t="n">
        <v>104</v>
      </c>
    </row>
    <row r="19">
      <c r="A19" s="4" t="inlineStr">
        <is>
          <t>Other non-current assets</t>
        </is>
      </c>
      <c r="B19" s="6" t="n">
        <v>3174</v>
      </c>
      <c r="C19" s="6" t="n">
        <v>1935</v>
      </c>
    </row>
    <row r="20">
      <c r="A20" s="4" t="inlineStr">
        <is>
          <t>Total assets</t>
        </is>
      </c>
      <c r="B20" s="6" t="n">
        <v>147250</v>
      </c>
      <c r="C20" s="6" t="n">
        <v>163295</v>
      </c>
    </row>
    <row r="21">
      <c r="A21" s="3" t="inlineStr">
        <is>
          <t>Current liabilities:</t>
        </is>
      </c>
      <c r="B21" s="4" t="inlineStr">
        <is>
          <t xml:space="preserve"> </t>
        </is>
      </c>
      <c r="C21" s="4" t="inlineStr">
        <is>
          <t xml:space="preserve"> </t>
        </is>
      </c>
    </row>
    <row r="22">
      <c r="A22" s="4" t="inlineStr">
        <is>
          <t>Accounts payable</t>
        </is>
      </c>
      <c r="B22" s="6" t="n">
        <v>13072</v>
      </c>
      <c r="C22" s="6" t="n">
        <v>16416</v>
      </c>
    </row>
    <row r="23">
      <c r="A23" s="4" t="inlineStr">
        <is>
          <t>Accrued expenses and other current liabilities</t>
        </is>
      </c>
      <c r="B23" s="6" t="n">
        <v>5042</v>
      </c>
      <c r="C23" s="6" t="n">
        <v>5046</v>
      </c>
    </row>
    <row r="24">
      <c r="A24" s="4" t="inlineStr">
        <is>
          <t>Deferred revenue</t>
        </is>
      </c>
      <c r="B24" s="6" t="n">
        <v>1360</v>
      </c>
      <c r="C24" s="6" t="n">
        <v>62</v>
      </c>
    </row>
    <row r="25">
      <c r="A25" s="4" t="inlineStr">
        <is>
          <t>Current portion of note payable</t>
        </is>
      </c>
      <c r="B25" s="6" t="n">
        <v>369</v>
      </c>
      <c r="C25" s="6" t="n">
        <v>360</v>
      </c>
    </row>
    <row r="26">
      <c r="A26" s="4" t="inlineStr">
        <is>
          <t>Current portion of operating lease liabilities</t>
        </is>
      </c>
      <c r="B26" s="6" t="n">
        <v>1513</v>
      </c>
      <c r="C26" s="6" t="n">
        <v>1140</v>
      </c>
    </row>
    <row r="27">
      <c r="A27" s="4" t="inlineStr">
        <is>
          <t>Current portion of finance lease liabilities</t>
        </is>
      </c>
      <c r="B27" s="6" t="n">
        <v>334</v>
      </c>
      <c r="C27" s="6" t="n">
        <v>292</v>
      </c>
    </row>
    <row r="28">
      <c r="A28" s="4" t="inlineStr">
        <is>
          <t>Current liabilities of discontinued operations</t>
        </is>
      </c>
      <c r="B28" s="6" t="n">
        <v>590</v>
      </c>
      <c r="C28" s="6" t="n">
        <v>1473</v>
      </c>
    </row>
    <row r="29">
      <c r="A29" s="4" t="inlineStr">
        <is>
          <t>Total current liabilities</t>
        </is>
      </c>
      <c r="B29" s="6" t="n">
        <v>22280</v>
      </c>
      <c r="C29" s="6" t="n">
        <v>24789</v>
      </c>
    </row>
    <row r="30">
      <c r="A30" s="4" t="inlineStr">
        <is>
          <t>Long-term portion of operating lease liabilities</t>
        </is>
      </c>
      <c r="B30" s="6" t="n">
        <v>30039</v>
      </c>
      <c r="C30" s="6" t="n">
        <v>29729</v>
      </c>
    </row>
    <row r="31">
      <c r="A31" s="4" t="inlineStr">
        <is>
          <t>Long-term portion of finance lease liabilities</t>
        </is>
      </c>
      <c r="B31" s="6" t="n">
        <v>1015</v>
      </c>
      <c r="C31" s="6" t="n">
        <v>1307</v>
      </c>
    </row>
    <row r="32">
      <c r="A32" s="4" t="inlineStr">
        <is>
          <t>Deferred income taxes</t>
        </is>
      </c>
      <c r="B32" s="6" t="n">
        <v>320</v>
      </c>
      <c r="C32" s="6" t="n">
        <v>0</v>
      </c>
    </row>
    <row r="33">
      <c r="A33" s="4" t="inlineStr">
        <is>
          <t>Other long-term liabilities</t>
        </is>
      </c>
      <c r="B33" s="6" t="n">
        <v>51</v>
      </c>
      <c r="C33" s="6" t="n">
        <v>60</v>
      </c>
    </row>
    <row r="34">
      <c r="A34" s="4" t="inlineStr">
        <is>
          <t>Total liabilities</t>
        </is>
      </c>
      <c r="B34" s="6" t="n">
        <v>53705</v>
      </c>
      <c r="C34" s="6" t="n">
        <v>55885</v>
      </c>
    </row>
    <row r="35">
      <c r="A35" s="4" t="inlineStr">
        <is>
          <t>Commitments and contingencies – see Note 15</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 $1 par value: 24,000,000 shares authorized; 11,085,103 and 10,072,590 shares issued and outstanding, respectively</t>
        </is>
      </c>
      <c r="B37" s="6" t="n">
        <v>11085</v>
      </c>
      <c r="C37" s="6" t="n">
        <v>11085</v>
      </c>
    </row>
    <row r="38">
      <c r="A38" s="4" t="inlineStr">
        <is>
          <t>Capital in excess of par value</t>
        </is>
      </c>
      <c r="B38" s="6" t="n">
        <v>47339</v>
      </c>
      <c r="C38" s="6" t="n">
        <v>47333</v>
      </c>
    </row>
    <row r="39">
      <c r="A39" s="4" t="inlineStr">
        <is>
          <t>Retained earnings</t>
        </is>
      </c>
      <c r="B39" s="6" t="n">
        <v>44919</v>
      </c>
      <c r="C39" s="6" t="n">
        <v>58517</v>
      </c>
    </row>
    <row r="40">
      <c r="A40" s="4" t="inlineStr">
        <is>
          <t>Shareholders' equity before treasury stock</t>
        </is>
      </c>
      <c r="B40" s="6" t="n">
        <v>103343</v>
      </c>
      <c r="C40" s="6" t="n">
        <v>116935</v>
      </c>
    </row>
    <row r="41">
      <c r="A41" s="4" t="inlineStr">
        <is>
          <t>Less cost of common stock in treasury - 1,012,513 and 990,282 shares, respectively</t>
        </is>
      </c>
      <c r="B41" s="6" t="n">
        <v>-9798</v>
      </c>
      <c r="C41" s="6" t="n">
        <v>-9525</v>
      </c>
    </row>
    <row r="42">
      <c r="A42" s="4" t="inlineStr">
        <is>
          <t>Total shareholders' equity</t>
        </is>
      </c>
      <c r="B42" s="6" t="n">
        <v>93545</v>
      </c>
      <c r="C42" s="6" t="n">
        <v>107410</v>
      </c>
    </row>
    <row r="43">
      <c r="A43" s="4" t="inlineStr">
        <is>
          <t>Total liabilities and shareholders' equity</t>
        </is>
      </c>
      <c r="B43" s="7" t="n">
        <v>147250</v>
      </c>
      <c r="C43" s="7" t="n">
        <v>163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consolidated financial statements include the accounts of the Company and its subsidiaries, all of which are wholly-owned. Intercompany transactions and balances have been eliminated.</t>
        </is>
      </c>
    </row>
    <row r="5">
      <c r="A5" s="4" t="inlineStr">
        <is>
          <t>Use of Estimates</t>
        </is>
      </c>
      <c r="B5" s="4" t="inlineStr">
        <is>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Reclassifications - Certain prior period amounts have been reclassified to conform to current period presentation, including deferred revenue and accrued expenses on the consolidated balance sheets and provision for inventory losses on the statement of cash flows.</t>
        </is>
      </c>
    </row>
    <row r="6">
      <c r="A6" s="4" t="inlineStr">
        <is>
          <t>Reclassifications</t>
        </is>
      </c>
      <c r="B6" s="4" t="inlineStr">
        <is>
          <t>Reclassifications - Certain prior period amounts have been reclassified to conform to current period presentation, including deferred revenue and accrued expenses on the consolidated balance sheets and provision for inventory losses on the statement of cash flows.</t>
        </is>
      </c>
    </row>
    <row r="7">
      <c r="A7" s="4" t="inlineStr">
        <is>
          <t>Cash and Cash Equivalents</t>
        </is>
      </c>
      <c r="B7" s="4" t="inlineStr">
        <is>
          <t>Cash and Cash Equivalents - The Company considers all highly liquid investments with a maturity of three months or less when purchased to be cash equivalents. The Company maintains cash levels in bank accounts that, at times, may exceed federally-insured limits.</t>
        </is>
      </c>
    </row>
    <row r="8">
      <c r="A8" s="4" t="inlineStr">
        <is>
          <t>Accounts Receivable</t>
        </is>
      </c>
      <c r="B8" s="4" t="inlineStr">
        <is>
          <t xml:space="preserve">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exp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The opening and closing balances of our accounts receivables from continuing operations are as follows (in thousands): (in thousands) January 1, 2023 December 31, 2023 December 31, 2024 Accounts receivables, net $ 33,202 $ 26,604 $ 23,880 </t>
        </is>
      </c>
    </row>
    <row r="9">
      <c r="A9" s="4" t="inlineStr">
        <is>
          <t>Inventories</t>
        </is>
      </c>
      <c r="B9" s="4" t="inlineStr">
        <is>
          <t xml:space="preserve">Inventories - Inventories are stated at the lower of cost or net realizable value ("LCNRV").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An LCNRV adjustment is recorded when the Company's inventory cost, based upon a historical price, is greater than the current selling price of that product. LCNRV adjustments of $0.5 million and $0.6 million were required by our Specialty Chemicals segment during the years ended December 31, 2024 and 2023, respectively.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Approximately three months later, the current nickel surcharge is used to determine the proper selling price of the finished pipe for the customer. An LCNRV adjustment is recorded when the Company's inventory cost, based upon a historical nickel price, is greater than the current selling price of that product due to a reduction in the nickel surcharge. LCNRV adjustments of $0.5 million and $0.6 million were required by our Tubular Products segment's continuing operations during the years ended December 31, 2024 and 2023, respectively. In addition, the Company establishes inventory reserves for: • Estimated obsolete or unmarketable inventory - The Company identifies aged inventory items with slow or no sales activity for finished goods or slow or no usage for raw materials for a certain period of time. For those inventory items, a reserve is established for a percentage of the inventory cost less any estimated scrap proceed and is based on our current knowledge with respect to inventory levels, sales trends and historical experience. The Company reserved $5.5 million and $5.6 million for continuing operations as of December 31, 2024 and 2023, respectively. • Estimated quantity losses - </t>
        </is>
      </c>
    </row>
    <row r="10">
      <c r="A10" s="4" t="inlineStr">
        <is>
          <t>Property, Plant and Equipment</t>
        </is>
      </c>
      <c r="B10" s="4" t="inlineStr">
        <is>
          <t>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s of income (los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is>
      </c>
    </row>
    <row r="11">
      <c r="A11" s="4" t="inlineStr">
        <is>
          <t>Business Combinations</t>
        </is>
      </c>
      <c r="B11" s="4" t="inlineStr">
        <is>
          <t>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t>
        </is>
      </c>
    </row>
    <row r="12">
      <c r="A12" s="4" t="inlineStr">
        <is>
          <t>Goodwill and Intangible Assets</t>
        </is>
      </c>
      <c r="B12" s="4" t="inlineStr">
        <is>
          <t xml:space="preserve">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s of income (loss). A reporting unit is an operating segment or a business unit one level below that operating segment, for which discrete financial information is prepared and regularly reviewed by segment management. The company had no goodwill as of December 31, 2024 and 2023, respectively. During the third quarter of 2023, the Company determined potential indicators of impairment within the Specialty Chemicals reporting unit, with an associated goodwill balance of $11.4 million existed. Macroeconomic conditions and pressures, increased risks within the broader specialty chemicals business, reporting unit operating losses and a decline in the reporting unit's net sales compared to forecast, collectively, indicated that the reporting unit had experienced a triggering event and the need to perform a quantitative evaluation of goodwill. The Company performed a discounted cash flow analysis and a market multiple analysis for the Specialty Chemicals reporting unit to determine the reporting unit's fair value. The discounted cash flow analysis included management assumptions for expected sales growth, capital expenditures and overall operational forecasts while the market multiple analysis included historical and projected performance, market capitalization, volatility and multiples for industry peers. Determining the fair value of the reporting unit and allocation of that fair value to individual assets and liabilities within the reporting unit to determine the implied fair value of the goodwill is judgmental in nature and requires the use of significant management estimates and assumptions. Any changes in the judgments, estimates, or assumptions could produce significantly different results. As a result of the goodwill impairment evaluation, it was concluded that the estimated fair value of the Specialty Chemicals reporting unit was below its carrying value by 27.6% resulting in a goodwill impairment charge of $11.4 million for the year ended December 31, 2023. Intangible Assets - </t>
        </is>
      </c>
    </row>
    <row r="13">
      <c r="A13" s="4" t="inlineStr">
        <is>
          <t>Deferred Charges</t>
        </is>
      </c>
      <c r="B13" s="4" t="inlineStr">
        <is>
          <t>Deferred Charges - Deferred charges represent debt issuance costs and are amortized over their estimated useful lives using the straight-line method over a period of four years and is recorded in interest expense on the consolidated statements of income (loss). In the fourth quarter of 2024, the Company capitalized $0.3 million of debt issuance costs related to is Credit Facility Amendment with BMO Bank N.A. Debt issuance costs remaining related to the Company's previous credit agreement were expensed in the fourth quarter of 2024. See Note 6</t>
        </is>
      </c>
    </row>
    <row r="14">
      <c r="A14" s="4" t="inlineStr">
        <is>
          <t>Long-Lived Asset Impairment</t>
        </is>
      </c>
      <c r="B14" s="4" t="inlineStr">
        <is>
          <t>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Gains and losses on the disposal of assets are recorded as the difference between the net proceeds received, if any, and net carrying values of the assets disposed and are included in loss on disposal of assets and adjustments to assets held for sale, net in the consolidated statements of income (loss).</t>
        </is>
      </c>
    </row>
    <row r="15">
      <c r="A15" s="4" t="inlineStr">
        <is>
          <t>Assets Held for Sale and Discontinued Operations</t>
        </is>
      </c>
      <c r="B15" s="4" t="inlineStr">
        <is>
          <t>Assets Held for Sale - The Company classifies long-lived assets or disposal groups as held for sale in the period when all of the following conditions have been met: • the Board of Directors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period until the asset or disposal group is no longer classified as held for sale. See Note 4 for discussion on the Company's assets held for sale. Discontinued Operations - The Company accounts for and classifies a business as a discontinued operation when the following criteria are met: the disposal group is a component of an entity, the component of the entity meets the held for sale criteria in accordance with our policy described above and the component of the entity represents a strategic shift in the entity's operating and financial results. See Note 2 for discussion on the Company's discontinued operations.</t>
        </is>
      </c>
    </row>
    <row r="16">
      <c r="A16" s="4" t="inlineStr">
        <is>
          <t>Leases</t>
        </is>
      </c>
      <c r="B16" s="4" t="inlineStr">
        <is>
          <t>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Operating leases are included in right-of-use assets, current portion of operating lease liabilities and long-term portion of operating lease liabilities on the accompanying consolidated balance sheets. Finance leases are included in property, plant and equipment, current portion of finance lease liabilities and long-term portion of finance lease liabilities. See Note 7 for additional information on the Company's leases.</t>
        </is>
      </c>
    </row>
    <row r="17">
      <c r="A17" s="4" t="inlineStr">
        <is>
          <t>Revenue Recognition</t>
        </is>
      </c>
      <c r="B17" s="4" t="inlineStr">
        <is>
          <t>Revenue Recognition -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3 for additional information on the Company's revenue.</t>
        </is>
      </c>
    </row>
    <row r="18">
      <c r="A18" s="4" t="inlineStr">
        <is>
          <t>Shipping Costs</t>
        </is>
      </c>
      <c r="B18" s="4" t="inlineStr">
        <is>
          <t>Shipping Costs - Shipping costs are treated as fulfillment activities at the time control and title of the promised good and services rendered are transferred to the customer. Shipping costs from continuing operations of approximately $3.7 million and $3.4 million in 2024 and 2023, respectively, are recorded in cost of goods sold on the consolidated statements of income (loss).</t>
        </is>
      </c>
    </row>
    <row r="19">
      <c r="A19" s="4" t="inlineStr">
        <is>
          <t>Share-Based Compensation</t>
        </is>
      </c>
      <c r="B19" s="4" t="inlineStr">
        <is>
          <t xml:space="preserve">Share-Based Compensation - </t>
        </is>
      </c>
    </row>
    <row r="20">
      <c r="A20" s="4" t="inlineStr">
        <is>
          <t>Income Taxes</t>
        </is>
      </c>
      <c r="B20" s="4" t="inlineStr">
        <is>
          <t>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is>
      </c>
    </row>
    <row r="21">
      <c r="A21" s="4" t="inlineStr">
        <is>
          <t>Earnings Per Share</t>
        </is>
      </c>
      <c r="B21" s="4" t="inlineStr">
        <is>
          <t xml:space="preserve">Earnings Per Share - </t>
        </is>
      </c>
    </row>
    <row r="22">
      <c r="A22" s="4" t="inlineStr">
        <is>
          <t>Concentrations of Credit Risk</t>
        </is>
      </c>
      <c r="B22" s="4" t="inlineStr">
        <is>
          <t>Concentrations of Credit Risk - Financial instruments that potentially subject the Company to significant concentrations of credit risk consist principally of cash deposits and trade accounts receivable. The Company monitors the financial institutions where it invests its cash and cash equivalents as well as performs credit reviews of potential customers when extending credit to purchase and periodic reviews of existing customers to mitigate exposure and risk. The Specialty Chemicals segment has one customer that accounted for approximately 12% of the segment's revenues for 2024 and 24% of the segment's revenues for 2023. The Tubular Products segment has one customer that accounted for approximately 18% and 17% of the segment's revenues for 2024 and 2023.</t>
        </is>
      </c>
    </row>
    <row r="23">
      <c r="A23" s="4" t="inlineStr">
        <is>
          <t>Accounting Pronouncements Recently Adopted and Accounting Pronouncements Not Yet Adopted</t>
        </is>
      </c>
      <c r="B23" s="4" t="inlineStr">
        <is>
          <t>Accounting Pronouncements Recently Adopted - In December 2024, the Company adopt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of this standard by the Company did not have a material effect on the consolidated financial statements or footnote disclosures. Accounting Pronouncements Not Yet Adopted - In December 2023, the Financial Accounting Standards Board issued Accounting Standards Update (ASU) 2023-09, Income Taxes (Topic 740): Improvements to Income Tax Disclosures. The ASU requires consistent categories and greater disaggregation of information in the rate reconciliation and income taxes paid disaggregated by jurisdiction. The amendments also require that all entities disclose more detailed information about income taxes paid, including by jurisdiction; pretax income (or loss) from continuing operations; and income tax expense (or benefi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footnote disclosures. In November 2024, the Financial Accounting Standards Board issued Accounting Standards Update (ASU) 2024-03, Income Statement - Reporting Comprehensive Income - Expense Disaggregation Disclosures . The ASU requires updated disclosures, in the notes to the financial statements, of specified information about certain costs and expenses. The amendments require that at each interim and annual reporting period an entity disclose the amounts of purchases of inventory, employee compensation, depreciation, intangible asset amortization and depreciation, depletion, and amortization recognized as part of oil and gas producing activities included in relevant expense captions. The amendments also require disclosure of qualitative descriptions of amounts remaining in relevant expense captions that are not separately disaggregated and to disclose the total amount of selling expenses as well as the entity's definition of selling expenses. The ASU is effective for the Company’s Annual Report on Form 10-K for the fiscal year ended December 31, 2027, and subsequent interim periods, with early adoption permitted. The Company is currently evaluating the impact of adopting this ASU on its consolidated financial statements and footnote disclosures Recent accounting pronouncements pending adoption not discussed in this Form 10-K are either not applicable to the Company or are not expected to have a material impact on the Company.</t>
        </is>
      </c>
    </row>
    <row r="24">
      <c r="A24" s="4" t="inlineStr">
        <is>
          <t>Fair Value of Financial Instruments</t>
        </is>
      </c>
      <c r="B24"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accounts payable, notes payable, earn-out liabilities, revolving line of credit, and long-term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The opening and closing balances of our accounts receivables from continuing operations are as follows (in thousands): (in thousands) January 1, 2023 December 31, 2023 December 31, 2024 Accounts receivables, net $ 33,202 $ 26,604 $ 23,880 Activity in the allowance for credit losses from continuing operations were as follows: (in thousands) 2024 2023 Balance at beginning of period $ 463 $ 643 Current period provision for expected credit losses 473 953 Deductions from allowance (591) (1,133) Balance at end of period $ 345 $ 463 </t>
        </is>
      </c>
    </row>
    <row r="5">
      <c r="A5" s="4" t="inlineStr">
        <is>
          <t>Schedule of Goodwill</t>
        </is>
      </c>
      <c r="B5" s="4" t="inlineStr">
        <is>
          <t xml:space="preserve">The changes in the carrying amount of goodwill for the years ended December 31, 2023 were as follows: (in thousands) Specialty Chemicals Balance December 31, 2022 $ 11,389 Goodwill Impairment (11,389) Balance December 31, 2023 — </t>
        </is>
      </c>
    </row>
    <row r="6">
      <c r="A6" s="4" t="inlineStr">
        <is>
          <t>Schedule of Finite-Lived Intangible Assets</t>
        </is>
      </c>
      <c r="B6" s="4" t="inlineStr">
        <is>
          <t>The gross carrying amount and accumulated amortization of intangible assets from continuing operations consist of the following: 2024 2023 (in thousands) Gross Carrying Amount Accumulated Amortization Gross Carrying Amount Accumulated Amortization Definite-lived intangible assets: Customer related $ 14,604 $ (8,107) $ 14,604 $ (6,685) Trademarks and trade names 150 (32) 150 (17) Other 500 (106) 500 (56) Total definite-lived intangible assets $ 15,254 $ (8,245) $ 15,254 $ (6,758)</t>
        </is>
      </c>
    </row>
    <row r="7">
      <c r="A7" s="4" t="inlineStr">
        <is>
          <t>Schedule of Amortization Expense for Finite-lived Intangible Assets</t>
        </is>
      </c>
      <c r="B7" s="4" t="inlineStr">
        <is>
          <t xml:space="preserve">Estimated amortization expense for the next five fiscal years based on existing intangible assets is as follows: (in thousands) 2025 $ 1,324 2026 1,102 2027 930 2028 786 2029 673 Thereafter 2,194 Total $ 7,009 </t>
        </is>
      </c>
    </row>
    <row r="8">
      <c r="A8" s="4" t="inlineStr">
        <is>
          <t>Schedule Of Deferred Revenue Activity</t>
        </is>
      </c>
      <c r="B8" s="4" t="inlineStr">
        <is>
          <t xml:space="preserve">Deferred revenue activity from continuing operations were as follows: (in thousands) 2024 2023 Balance at beginning of period $ 62 $ 98 Current period advances from customers 2,303 1,395 Revenue recognized due to fulfillment of performance obligations (1,005) (1,431) Balance at end of period $ 1,360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ggregate carrying amounts of the classes of assets and liabilities of the Company's discontinued operations: (in thousands) December 31, 2024 December 31, 2023 Carrying amounts of assets included as part of discontinued operations: Accounts receivable, net — 778 Prepaid expenses and other current assets 46 83 Current assets classified as discontinued operations 46 861 Total assets classified as discontinued operations $ 46 $ 861 Carrying amounts of current liabilities included as part of discontinued operations: Accounts payable $ 16 $ 107 Accrued expenses and other current liabilities 575 1,366 Total current liabilities classified as discontinued operations $ 591 $ 1,473 Total liabilities classified as discontinued operations $ 591 $ 1,473 The financial results of the Company's discontinued operations are presented as income from discontinued operations, net of tax on the consolidated statements of income (loss). The following table summarizes the results of the Company's discontinued operations: (Unaudited) Three months ended December 31, Year Ended (in thousands) 2024 2023 2024 2023 Net sales $ — $ 7,214 $ 290 $ 64,760 Cost of sales 459 8,115 2,524 64,507 Gross profit (459) (901) (2,234) 253 Selling, general and administrative expense 415 1,261 198 7,587 Acquisition costs and other 242 355 366 568 Gain on sale of assets — (26,348) (1,541) (26,348) Asset impairments — — 1,115 8,720 Operating (loss) income of discontinued operations (1,116) 23,831 (2,372) 9,726 Loss on classification as held for sale — — — 83 (Loss) income from discontinued operations before income taxes (1,116) 23,831 (2,372) 9,643 Income tax (benefit) provision (5) 5,157 1 2,121 Net (loss) income from discontinued operations $ (1,111) $ 18,674 $ (2,373) $ 7,522 (in thousands) December 31, 2024 December 31, 2023 Property, plant and equipment, net — 2,374 Other assets, net — 538 Assets held for sale $ — $ 2,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Product Group</t>
        </is>
      </c>
      <c r="B4" s="4" t="inlineStr">
        <is>
          <t xml:space="preserve">The following table presents the Company's revenues, disaggregated by product group from continuing operations: (in thousands) 2024 2023 Fiberglass and steel liquid storage tanks and separation equipment $ — $ 50 Stainless steel pipe and tube 97,108 109,513 Specialty chemicals 80,764 83,616 Net sales $ 177,872 $ 193,179 </t>
        </is>
      </c>
    </row>
    <row r="5">
      <c r="A5" s="4" t="inlineStr">
        <is>
          <t>Schedule of Revenue, Remaining Performance Obligation, Expected Timing of Satisfaction</t>
        </is>
      </c>
      <c r="B5" s="4" t="inlineStr">
        <is>
          <t xml:space="preserve">The following table represents the Company's revenue recognized at a point- in-time and over-time. (in thousands) 2024 2023 Point-in-time $ 155,549 $ 175,280 Over-time $ 22,323 $ 17,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Held for Sale</t>
        </is>
      </c>
      <c r="B4" s="4" t="inlineStr">
        <is>
          <t xml:space="preserve">The following table presents the aggregate carrying amounts of the classes of assets and liabilities of the Company's discontinued operations: (in thousands) December 31, 2024 December 31, 2023 Carrying amounts of assets included as part of discontinued operations: Accounts receivable, net — 778 Prepaid expenses and other current assets 46 83 Current assets classified as discontinued operations 46 861 Total assets classified as discontinued operations $ 46 $ 861 Carrying amounts of current liabilities included as part of discontinued operations: Accounts payable $ 16 $ 107 Accrued expenses and other current liabilities 575 1,366 Total current liabilities classified as discontinued operations $ 591 $ 1,473 Total liabilities classified as discontinued operations $ 591 $ 1,473 The financial results of the Company's discontinued operations are presented as income from discontinued operations, net of tax on the consolidated statements of income (loss). The following table summarizes the results of the Company's discontinued operations: (Unaudited) Three months ended December 31, Year Ended (in thousands) 2024 2023 2024 2023 Net sales $ — $ 7,214 $ 290 $ 64,760 Cost of sales 459 8,115 2,524 64,507 Gross profit (459) (901) (2,234) 253 Selling, general and administrative expense 415 1,261 198 7,587 Acquisition costs and other 242 355 366 568 Gain on sale of assets — (26,348) (1,541) (26,348) Asset impairments — — 1,115 8,720 Operating (loss) income of discontinued operations (1,116) 23,831 (2,372) 9,726 Loss on classification as held for sale — — — 83 (Loss) income from discontinued operations before income taxes (1,116) 23,831 (2,372) 9,643 Income tax (benefit) provision (5) 5,157 1 2,121 Net (loss) income from discontinued operations $ (1,111) $ 18,674 $ (2,373) $ 7,522 (in thousands) December 31, 2024 December 31, 2023 Property, plant and equipment, net — 2,374 Other assets, net — 538 Assets held for sale $ — $ 2,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2024 2023 Land $ 668 $ 723 Leasehold improvements 2,990 3,079 Buildings 1,531 1,534 Machinery, fixtures and equipment 92,265 93,758 Construction-in-progress 1,508 1,330 98,962 100,424 Less accumulated depreciation and amortization (73,500) (70,669) Property, plant and equipment, net $ 25,462 $ 29,755 The following table sets forth depreciation expense related to property, plant and equipment: (in thousands) 2024 2023 Cost of sales $ 5,676 $ 5,918 Selling, general and administrative 260 243 Total depreciation $ 5,936 $ 6,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s recorded in Consolidated Balance Sheet</t>
        </is>
      </c>
      <c r="B4" s="4" t="inlineStr">
        <is>
          <t xml:space="preserve">Operating and finance lease amounts from continuing operations are as follows (in thousands): Year Ended December 31, Classification Financial Statement Line Item 2024 2023 Operating lease assets Right-of-use assets, operating leases $ 28,225 $ 27,784 Finance lease assets Property, plant and equipment, net 1,267 1,543 Current liabilities Current portion of lease liabilities, operating leases 1,513 1,140 Current liabilities Current portion of lease liabilities, finance leases 334 292 Non-current liabilities Non-current portion of lease liabilities, operating leases 30,039 29,729 Non-current liabilities Non-current portion of lease liabilities, finance leases $ 1,015 $ 1,307 </t>
        </is>
      </c>
    </row>
    <row r="5">
      <c r="A5" s="4" t="inlineStr">
        <is>
          <t>Schedule of Operating and Finance Leases Discount Rates, Total Lease Cost and Weighted Average Remaining Leases</t>
        </is>
      </c>
      <c r="B5" s="4" t="inlineStr">
        <is>
          <t>Individual components of the total lease cost incurred by the Company are as follows: Year Ended December 31, (in thousands) 2024 2023 Operating lease cost 1 $ 3,945 $ 3,945 Finance lease cost: Reduction in carrying amount of right-of-use assets 322 334 Interest on finance lease liabilities 86 85 Sublease income (419) (394) Total lease cost $ 3,934 $ 3,970 1 Includes short term leases, which are immaterial Year Ended December 31, 2024 2023 Weighted-average discount rate Operating leases 7.17 % 8.33 % Finance leases 5.97 % 5.92 % Weighted-average remaining lease term Operating leases 11.61 years 12.67 years Finance leases 4.03 years 5.07 years</t>
        </is>
      </c>
    </row>
    <row r="6">
      <c r="A6" s="4" t="inlineStr">
        <is>
          <t>Schedule of Maturities For Operating Leases After Adoption of 842</t>
        </is>
      </c>
      <c r="B6" s="4" t="inlineStr">
        <is>
          <t xml:space="preserve">The amounts of undiscounted future minimum lease payments under leases as of December 31, 2024 are as follows: (in thousands) Operating Finance 2025 $ 3,698 $ 403 2026 3,750 361 2027 3,825 361 2028 3,903 303 2029 3,971 85 Thereafter 27,966 — Total undiscounted minimum future lease payments 47,113 1,513 Imputed Interest (15,561) (164) Total lease liabilities $ 31,552 $ 1,349 </t>
        </is>
      </c>
    </row>
    <row r="7">
      <c r="A7" s="4" t="inlineStr">
        <is>
          <t>Schedule of Maturities For Finance Leases After Adoption of 842</t>
        </is>
      </c>
      <c r="B7" s="4" t="inlineStr">
        <is>
          <t xml:space="preserve">The amounts of undiscounted future minimum lease payments under leases as of December 31, 2024 are as follows: (in thousands) Operating Finance 2025 $ 3,698 $ 403 2026 3,750 361 2027 3,825 361 2028 3,903 303 2029 3,971 85 Thereafter 27,966 — Total undiscounted minimum future lease payments 47,113 1,513 Imputed Interest (15,561) (164) Total lease liabilities $ 31,552 $ 1,349 </t>
        </is>
      </c>
    </row>
    <row r="8">
      <c r="A8" s="4" t="inlineStr">
        <is>
          <t>Schedule of Lessor, Operating Lease, Payment to be Received, Maturity</t>
        </is>
      </c>
      <c r="B8" s="4" t="inlineStr">
        <is>
          <t xml:space="preserve">Future expected cash receipts from the Company's subleases as of December 31, 2024 are as follows: (in thousands) Sublease Receipts 2025 $ 582 2026 594 2027 606 2028 618 2029 631 Thereafter 4,598 Total sublease receipts $ 7,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amp;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for continuing operations consist of the following: (in thousands) 2024 2023 Salaries, wages, and commissions $ 2,393 $ 1,706 Taxes, other than income taxes 540 359 Insurance 964 1,129 Professional fees 303 694 Warranty reserve 15 4 Benefit plans 292 427 Customer rebate liability 176 243 Other accrued items 359 484 Total accrued expenses $ 5,042 $ 5,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Repurchased</t>
        </is>
      </c>
      <c r="B4" s="4" t="inlineStr">
        <is>
          <t>Shares repurchased for the year ended December 31, 2024 and 2023 were as follows: Year Ended December 31, 2024 2023 Number of shares repurchased 101,263 143,108 Average price per share $ 10.21 $ 8.97 Total cost of shares repurchased 1 $ 1,037,346 $ 1,287,416 1 Includes broker fees incurred as part of repurchase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for 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in the Company’s Stock Option Plans</t>
        </is>
      </c>
      <c r="B4" s="4" t="inlineStr">
        <is>
          <t xml:space="preserve">Transactions related to stock options for the year ended December 31, 2024 are summarized as follows: Weighted Options Weighted Intrinsic Outstanding at December 31, 2023 $ 13.65 106,197 4.8 $ — Exercised — — Canceled, forfeited, or expired 14.76 (8,109) Outstanding at December 31, 2024 $ 13.56 98,088 4.2 $ — Vested and expected to vest at December 31, 2024 $ — — — $ — Exercisable options $ 13.56 98,088 4.2 $ — </t>
        </is>
      </c>
    </row>
    <row r="5">
      <c r="A5" s="4" t="inlineStr">
        <is>
          <t>Schedule of Stock Awards Plan Activity</t>
        </is>
      </c>
      <c r="B5" s="4" t="inlineStr">
        <is>
          <t xml:space="preserve">Transactions related to restricted stock awards for the year ended December 31, 2024 are summarized as follows: Shares Weighted Average Nonvested at December 31, 2023 68,207 $ 12.57 Granted 20,061 9.97 Vested (37,584) 15.60 Forfeited (20,819) 9.01 Nonvested at December 31, 2024 29,865 $ 9.49 Units Weighted-Average Grant Date Fair Value Outstanding December 31, 2023 4,902 $ 10.21 Vested (4,902) 2.61 Forfeited/Canceled — $ — Outstanding December 31, 2024 — $ — </t>
        </is>
      </c>
    </row>
    <row r="6">
      <c r="A6" s="4" t="inlineStr">
        <is>
          <t>Schedule of Nonvested Performance- based Units Activity</t>
        </is>
      </c>
      <c r="B6" s="4" t="inlineStr">
        <is>
          <t xml:space="preserve">The performance stock units are divided into tranches, each one vesting on the date the thirty-day volume-weighted average price of the Company's common stock `meets or exceeds the price target as set forth in the table below: Shares Volume Weighted Average Price Target Tranche I 11,590 $ 13.00 Tranche II 11,589 16.00 Tranche III 11,588 19.00 Tranche IV 50,000 25.00 Tranche V 40,000 27.50 Tranche VI 30,000 30.00 Tranche VII 30,000 $ 35.00 Transactions related to performance stock units for the year ended December 31, 2024 were as follows: Units Weighted-Average Grant Date Fair Value Outstanding at December 31, 2023 324,635 $ 2.16 Granted 20,061 2.61 Forfeited (159,929) 0.61 Outstanding at December 31, 2024 184,767 $ 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Liabilities and Shareholders' Equity</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24000000</v>
      </c>
      <c r="C4" s="6" t="n">
        <v>24000000</v>
      </c>
    </row>
    <row r="5">
      <c r="A5" s="4" t="inlineStr">
        <is>
          <t>Common stock, shares issued (in shares)</t>
        </is>
      </c>
      <c r="B5" s="6" t="n">
        <v>11085103</v>
      </c>
      <c r="C5" s="6" t="n">
        <v>10072590</v>
      </c>
    </row>
    <row r="6">
      <c r="A6" s="4" t="inlineStr">
        <is>
          <t>Common stock, shares outstanding (in shares)</t>
        </is>
      </c>
      <c r="B6" s="6" t="n">
        <v>11085103</v>
      </c>
      <c r="C6" s="6" t="n">
        <v>10072590</v>
      </c>
    </row>
    <row r="7">
      <c r="A7" s="4" t="inlineStr">
        <is>
          <t>Common stock in treasury, at cost (in shares)</t>
        </is>
      </c>
      <c r="B7" s="6" t="n">
        <v>1012513</v>
      </c>
      <c r="C7" s="6" t="n">
        <v>990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Deferred Tax Liabilities</t>
        </is>
      </c>
      <c r="B4" s="4" t="inlineStr">
        <is>
          <t xml:space="preserve">Significant components of the Company's deferred tax assets and liabilities from continuing operations are as follows at the respective year ends: (in thousands) 2024 2023 Deferred income tax assets: Inventory valuation reserves $ 1,570 $ 1,829 Inventory capitalization 550 360 Accrued bonus 318 127 State net operating loss carryforwards 2,055 2,239 Federal net operating loss carryforwards 4,075 2,209 Lease liabilities 7,484 7,415 Interest Limitation Carryforwards 1,488 1,396 Intangible asset basis differences 781 2,564 Other 1,444 1,932 Total deferred income tax assets 19,765 20,071 State valuation allowance (2,026) (1,641) Federal valuation allowance (7,040) — Total net deferred income tax assets 10,699 18,430 Deferred income tax liabilities: Fixed asset basis differences 4,010 5,478 Prepaid expenses 300 445 Lease assets 6,709 6,699 Total deferred income tax liabilities 11,019 12,622 Deferred income taxes, net $ (320) $ 5,808 </t>
        </is>
      </c>
    </row>
    <row r="5">
      <c r="A5" s="4" t="inlineStr">
        <is>
          <t>Schedule of Components of Provision for Income Taxes</t>
        </is>
      </c>
      <c r="B5" s="4" t="inlineStr">
        <is>
          <t>Significant components of the provision for income taxes are as follows: (in thousands) 2024 2023 Current: Federal $ (42) $ (561) State 69 191 Total current 27 (370) Deferred: Federal 5,552 (5,965) State 580 (589) Total deferred 6,132 (6,554) Total $ 6,159 $ (6,924)</t>
        </is>
      </c>
    </row>
    <row r="6">
      <c r="A6" s="4" t="inlineStr">
        <is>
          <t>Schedule of Reconciliation of Income Taxes Computed at U.S. Rate to Income Tax Expense</t>
        </is>
      </c>
      <c r="B6" s="4" t="inlineStr">
        <is>
          <t>The reconciliation of income tax computed at the U. S. federal statutory tax rates to income tax expense is: (in thousands) 2024 2023 Amount % Amount % Tax at U.S. statutory rates $ (1,064) 21.0 % $ (8,616) 21.0 % State income taxes, net of federal tax benefit 112 (2.2) % (585) 1.4 % State valuation allowance 400 (7.9) % 270 (0.7) % Federal valuation allowance 6,539 (129.2) % — — % Stock option compensation 37 (0.7) % 87 (0.2) % Other nondeductible expenses (5) 0.1 % 33 (0.1) % Goodwill impairment — — % 2,049 (5.0) % Other, net 140 (2.7) % (162) 0.5 % Total $ 6,159 (121.6) % $ (6,924)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 From Continuing Operations</t>
        </is>
      </c>
      <c r="B4" s="4" t="inlineStr">
        <is>
          <t>The following table sets forth the computation of basic and diluted earnings per share: (in thousands, except per share data) 2024 2023 Numerator: Net loss from continuing operations $ (11,225) $ (34,151) Net (loss) income from discontinued operations (2,373) 7,522 Net loss (13,598) (26,629) Denominator: Weighted average common shares outstanding 10,106 10,140 Denominator for diluted earnings per share - weighted average shares 10,106 10,140 Net loss per share from continuing operations: Basic $ (1.11) $ (3.37) Diluted $ (1.11) $ (3.37) Net (loss) income per share from discontinued operations: Basic $ (0.23) $ 0.74 Diluted $ (0.23) $ 0.74 Net loss per share: Basic $ (1.34) $ (2.63) Diluted $ (1.34) $ (2.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summarizes certain information regarding segments of the Company's continuing operations: Year Ended December 31, 2024 (in thousands) Specialty Chemicals Tubular Products Corporate &amp; Other 1 Total Continuing Operations Net sales $ 80,764 $ 97,108 $ — $ 177,872 Cost of goods sold - material 40,903 53,284 — 94,187 Cost of goods sold - other 2 28,671 32,402 498 61,571 Gross profit 11,190 11,422 (498) 22,114 Selling, general and administrative expense 3 9,546 8,743 8,297 26,586 Interest expense, net 75 1 342 418 Income taxes — — 6,159 6,159 Other expense (income) 476 29 (329) 176 Net income (loss) 1,093 2,649 (14,967) (11,225) Identifiable assets $ 38,928 $ 61,980 $ 46,296 $ 147,204 Capital expenditures 1,180 773 (61) 1,892 Geographic sales United States 75,565 95,264 — 170,829 International $ 5,199 $ 1,844 — $ 7,043 Year Ended December 31, 2023 (in thousands) Specialty Chemicals Tubular Products Corporate &amp; Other 1 Total Continuing Operations Net sales $ 83,616 $ 109,513 $ 50 $ 193,179 Cost of goods sold - material 46,377 67,323 (63) 113,637 Cost of goods sold - other 2 31,429 45,864 723 78,016 Gross profit 5,810 (3,674) (610) 1,526 Selling, general and administrative expense 3 6,966 7,537 12,209 26,712 Goodwill impairment 11,389 — — 11,389 Interest expense, net 74 1 4,163 4,238 Income taxes — — (6,924) (6,924) Other expense (income) — (1) 263 262 Net loss (12,619) (11,211) (10,321) (34,151) Identifiable assets $ 49,547 $ 70,548 $ 42,339 $ 162,434 Capital expenditures 1,519 1,104 262 2,885 Geographic sales United States 79,498 108,693 50 188,241 International $ 4,118 $ 820 $ — $ 4,938 1 All Other includes corporate overhead expenses and ongoing expenses for properties under the Master Lease not assigned to a segment in which the Company is the responsible party. 2 Cost of good sold - other includes manufacturing labor and overhead expenses, depreciation expense, repair and maintenance expense, shipping expense, scrap and shrinkage expense, and other operational manufacturing overhead expenses. 3 Selling, general and administrative expenses include sales and administrative salaries, wages and benefits and overhead expenses, professional fees, depreciation and amortization expense, corporate overhead allocation expense and other administrative overhea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 $ in Thousands</t>
        </is>
      </c>
      <c r="B1" s="2" t="inlineStr">
        <is>
          <t>3 Months Ended</t>
        </is>
      </c>
      <c r="C1" s="2" t="inlineStr">
        <is>
          <t>12 Months Ended</t>
        </is>
      </c>
    </row>
    <row r="2">
      <c r="B2" s="2" t="inlineStr">
        <is>
          <t>Sep. 30, 2023 USD ($)</t>
        </is>
      </c>
      <c r="C2" s="2" t="inlineStr">
        <is>
          <t>Dec. 31, 2024 USD ($) segment</t>
        </is>
      </c>
      <c r="D2" s="2" t="inlineStr">
        <is>
          <t>Dec. 31, 2023 USD ($)</t>
        </is>
      </c>
      <c r="E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row>
    <row r="6">
      <c r="A6" s="4" t="inlineStr">
        <is>
          <t>Goodwill</t>
        </is>
      </c>
      <c r="B6" s="4" t="inlineStr">
        <is>
          <t xml:space="preserve"> </t>
        </is>
      </c>
      <c r="C6" s="7" t="n">
        <v>0</v>
      </c>
      <c r="D6" s="7" t="n">
        <v>0</v>
      </c>
      <c r="E6" s="4" t="inlineStr">
        <is>
          <t xml:space="preserve"> </t>
        </is>
      </c>
    </row>
    <row r="7">
      <c r="A7" s="4" t="inlineStr">
        <is>
          <t>Goodwill impairment</t>
        </is>
      </c>
      <c r="B7" s="7" t="n">
        <v>11400</v>
      </c>
      <c r="C7" s="7" t="n">
        <v>0</v>
      </c>
      <c r="D7" s="6" t="n">
        <v>11389</v>
      </c>
      <c r="E7" s="4" t="inlineStr">
        <is>
          <t xml:space="preserve"> </t>
        </is>
      </c>
    </row>
    <row r="8">
      <c r="A8" s="4" t="inlineStr">
        <is>
          <t>Goodwill, carrying value (as percent)</t>
        </is>
      </c>
      <c r="B8" s="4" t="inlineStr">
        <is>
          <t xml:space="preserve"> </t>
        </is>
      </c>
      <c r="C8" s="10" t="n">
        <v>0.276</v>
      </c>
      <c r="D8" s="4" t="inlineStr">
        <is>
          <t xml:space="preserve"> </t>
        </is>
      </c>
      <c r="E8" s="4" t="inlineStr">
        <is>
          <t xml:space="preserve"> </t>
        </is>
      </c>
    </row>
    <row r="9">
      <c r="A9" s="4" t="inlineStr">
        <is>
          <t>Useful life of finite lived intangible assets acquired</t>
        </is>
      </c>
      <c r="B9" s="4" t="inlineStr">
        <is>
          <t xml:space="preserve"> </t>
        </is>
      </c>
      <c r="C9" s="4" t="inlineStr">
        <is>
          <t>15 years</t>
        </is>
      </c>
      <c r="D9" s="4" t="inlineStr">
        <is>
          <t xml:space="preserve"> </t>
        </is>
      </c>
      <c r="E9" s="4" t="inlineStr">
        <is>
          <t xml:space="preserve"> </t>
        </is>
      </c>
    </row>
    <row r="10">
      <c r="A10" s="4" t="inlineStr">
        <is>
          <t>Amortization expense</t>
        </is>
      </c>
      <c r="B10" s="4" t="inlineStr">
        <is>
          <t xml:space="preserve"> </t>
        </is>
      </c>
      <c r="C10" s="7" t="n">
        <v>1488</v>
      </c>
      <c r="D10" s="6" t="n">
        <v>1505</v>
      </c>
      <c r="E10" s="4" t="inlineStr">
        <is>
          <t xml:space="preserve"> </t>
        </is>
      </c>
    </row>
    <row r="11">
      <c r="A11" s="4" t="inlineStr">
        <is>
          <t>Deferred charges, estimated useful life</t>
        </is>
      </c>
      <c r="B11" s="4" t="inlineStr">
        <is>
          <t xml:space="preserve"> </t>
        </is>
      </c>
      <c r="C11" s="4" t="inlineStr">
        <is>
          <t>4 years</t>
        </is>
      </c>
      <c r="D11" s="4" t="inlineStr">
        <is>
          <t xml:space="preserve"> </t>
        </is>
      </c>
      <c r="E11" s="4" t="inlineStr">
        <is>
          <t xml:space="preserve"> </t>
        </is>
      </c>
    </row>
    <row r="12">
      <c r="A12" s="4" t="inlineStr">
        <is>
          <t>Debt issuance costs</t>
        </is>
      </c>
      <c r="B12" s="4" t="inlineStr">
        <is>
          <t xml:space="preserve"> </t>
        </is>
      </c>
      <c r="C12" s="7" t="n">
        <v>300</v>
      </c>
      <c r="D12" s="4" t="inlineStr">
        <is>
          <t xml:space="preserve"> </t>
        </is>
      </c>
      <c r="E12" s="4" t="inlineStr">
        <is>
          <t xml:space="preserve"> </t>
        </is>
      </c>
    </row>
    <row r="13">
      <c r="A13" s="4" t="inlineStr">
        <is>
          <t>Deferred charges</t>
        </is>
      </c>
      <c r="B13" s="4" t="inlineStr">
        <is>
          <t xml:space="preserve"> </t>
        </is>
      </c>
      <c r="C13" s="6" t="n">
        <v>300</v>
      </c>
      <c r="D13" s="6" t="n">
        <v>400</v>
      </c>
      <c r="E13" s="4" t="inlineStr">
        <is>
          <t xml:space="preserve"> </t>
        </is>
      </c>
    </row>
    <row r="14">
      <c r="A14" s="4" t="inlineStr">
        <is>
          <t>Accumulated amortization of deferred charges (less than .1 million)</t>
        </is>
      </c>
      <c r="B14" s="4" t="inlineStr">
        <is>
          <t xml:space="preserve"> </t>
        </is>
      </c>
      <c r="C14" s="6" t="n">
        <v>100</v>
      </c>
      <c r="D14" s="6" t="n">
        <v>300</v>
      </c>
      <c r="E14" s="4" t="inlineStr">
        <is>
          <t xml:space="preserve"> </t>
        </is>
      </c>
    </row>
    <row r="15">
      <c r="A15" s="4" t="inlineStr">
        <is>
          <t>Amortization of debt issuance costs</t>
        </is>
      </c>
      <c r="B15" s="4" t="inlineStr">
        <is>
          <t xml:space="preserve"> </t>
        </is>
      </c>
      <c r="C15" s="6" t="n">
        <v>105</v>
      </c>
      <c r="D15" s="6" t="n">
        <v>99</v>
      </c>
      <c r="E15" s="4" t="inlineStr">
        <is>
          <t xml:space="preserve"> </t>
        </is>
      </c>
    </row>
    <row r="16">
      <c r="A16" s="4" t="inlineStr">
        <is>
          <t>Sublease income</t>
        </is>
      </c>
      <c r="B16" s="4" t="inlineStr">
        <is>
          <t xml:space="preserve"> </t>
        </is>
      </c>
      <c r="C16" s="6" t="n">
        <v>419</v>
      </c>
      <c r="D16" s="6" t="n">
        <v>394</v>
      </c>
      <c r="E16" s="4" t="inlineStr">
        <is>
          <t xml:space="preserve"> </t>
        </is>
      </c>
    </row>
    <row r="17">
      <c r="A17" s="4" t="inlineStr">
        <is>
          <t>Shipping costs</t>
        </is>
      </c>
      <c r="B17" s="4" t="inlineStr">
        <is>
          <t xml:space="preserve"> </t>
        </is>
      </c>
      <c r="C17" s="6" t="n">
        <v>3700</v>
      </c>
      <c r="D17" s="6" t="n">
        <v>3400</v>
      </c>
      <c r="E17" s="4" t="inlineStr">
        <is>
          <t xml:space="preserve"> </t>
        </is>
      </c>
    </row>
    <row r="18">
      <c r="A18" s="4" t="inlineStr">
        <is>
          <t>Specialty Chemicals Segment</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Inventory write-down</t>
        </is>
      </c>
      <c r="B20" s="4" t="inlineStr">
        <is>
          <t xml:space="preserve"> </t>
        </is>
      </c>
      <c r="C20" s="6" t="n">
        <v>500</v>
      </c>
      <c r="D20" s="6" t="n">
        <v>600</v>
      </c>
      <c r="E20" s="4" t="inlineStr">
        <is>
          <t xml:space="preserve"> </t>
        </is>
      </c>
    </row>
    <row r="21">
      <c r="A21" s="4" t="inlineStr">
        <is>
          <t>Goodwill</t>
        </is>
      </c>
      <c r="B21" s="4" t="inlineStr">
        <is>
          <t xml:space="preserve"> </t>
        </is>
      </c>
      <c r="C21" s="4" t="inlineStr">
        <is>
          <t xml:space="preserve"> </t>
        </is>
      </c>
      <c r="D21" s="6" t="n">
        <v>0</v>
      </c>
      <c r="E21" s="7" t="n">
        <v>11389</v>
      </c>
    </row>
    <row r="22">
      <c r="A22" s="4" t="inlineStr">
        <is>
          <t>Goodwill impairment</t>
        </is>
      </c>
      <c r="B22" s="4" t="inlineStr">
        <is>
          <t xml:space="preserve"> </t>
        </is>
      </c>
      <c r="C22" s="4" t="inlineStr">
        <is>
          <t xml:space="preserve"> </t>
        </is>
      </c>
      <c r="D22" s="6" t="n">
        <v>11389</v>
      </c>
      <c r="E22" s="4" t="inlineStr">
        <is>
          <t xml:space="preserve"> </t>
        </is>
      </c>
    </row>
    <row r="23">
      <c r="A23" s="4" t="inlineStr">
        <is>
          <t>Tubular Products</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Inventory write-down</t>
        </is>
      </c>
      <c r="B25" s="4" t="inlineStr">
        <is>
          <t xml:space="preserve"> </t>
        </is>
      </c>
      <c r="C25" s="7" t="n">
        <v>500</v>
      </c>
      <c r="D25" s="7" t="n">
        <v>600</v>
      </c>
      <c r="E25" s="4" t="inlineStr">
        <is>
          <t xml:space="preserve"> </t>
        </is>
      </c>
    </row>
    <row r="26">
      <c r="A26" s="4" t="inlineStr">
        <is>
          <t>One Customer | Revenue from Contract with Customer Benchmark | Customer Concentration Risk | Specialty Chemicals Segment</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1" t="n">
        <v>0.12</v>
      </c>
      <c r="D28" s="11" t="n">
        <v>0.24</v>
      </c>
      <c r="E28" s="4" t="inlineStr">
        <is>
          <t xml:space="preserve"> </t>
        </is>
      </c>
    </row>
    <row r="29">
      <c r="A29" s="4" t="inlineStr">
        <is>
          <t>One Customer | Revenue from Contract with Customer Benchmark | Customer Concentration Risk | Tubular Product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1" t="n">
        <v>0.18</v>
      </c>
      <c r="D31" s="11" t="n">
        <v>0.17</v>
      </c>
      <c r="E31" s="4" t="inlineStr">
        <is>
          <t xml:space="preserve"> </t>
        </is>
      </c>
    </row>
    <row r="32">
      <c r="A32" s="4" t="inlineStr">
        <is>
          <t>Software Licenses</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 of property, plant and equipment</t>
        </is>
      </c>
      <c r="B34" s="4" t="inlineStr">
        <is>
          <t xml:space="preserve"> </t>
        </is>
      </c>
      <c r="C34" s="4" t="inlineStr">
        <is>
          <t>5 years</t>
        </is>
      </c>
      <c r="D34" s="4" t="inlineStr">
        <is>
          <t xml:space="preserve"> </t>
        </is>
      </c>
      <c r="E34" s="4" t="inlineStr">
        <is>
          <t xml:space="preserve"> </t>
        </is>
      </c>
    </row>
    <row r="35">
      <c r="A35" s="4" t="inlineStr">
        <is>
          <t>Obsolescence Reserve</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Inventory valuation reserves</t>
        </is>
      </c>
      <c r="B37" s="4" t="inlineStr">
        <is>
          <t xml:space="preserve"> </t>
        </is>
      </c>
      <c r="C37" s="7" t="n">
        <v>5500</v>
      </c>
      <c r="D37" s="7" t="n">
        <v>5600</v>
      </c>
      <c r="E37" s="4" t="inlineStr">
        <is>
          <t xml:space="preserve"> </t>
        </is>
      </c>
    </row>
    <row r="38">
      <c r="A38" s="4" t="inlineStr">
        <is>
          <t>Physical Inventory Shrink Reserve</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Inventory valuation reserves</t>
        </is>
      </c>
      <c r="B40" s="4" t="inlineStr">
        <is>
          <t xml:space="preserve"> </t>
        </is>
      </c>
      <c r="C40" s="7" t="n">
        <v>300</v>
      </c>
      <c r="D40" s="7" t="n">
        <v>500</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Accounts receivable, payment terms</t>
        </is>
      </c>
      <c r="B43" s="4" t="inlineStr">
        <is>
          <t xml:space="preserve"> </t>
        </is>
      </c>
      <c r="C43" s="4" t="inlineStr">
        <is>
          <t>30 days</t>
        </is>
      </c>
      <c r="D43" s="4" t="inlineStr">
        <is>
          <t xml:space="preserve"> </t>
        </is>
      </c>
      <c r="E43" s="4" t="inlineStr">
        <is>
          <t xml:space="preserve"> </t>
        </is>
      </c>
    </row>
    <row r="44">
      <c r="A44" s="4" t="inlineStr">
        <is>
          <t>Minimum | Land Improvement and Buildings</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Useful life of property, plant and equipment</t>
        </is>
      </c>
      <c r="B46" s="4" t="inlineStr">
        <is>
          <t xml:space="preserve"> </t>
        </is>
      </c>
      <c r="C46" s="4" t="inlineStr">
        <is>
          <t>10 years</t>
        </is>
      </c>
      <c r="D46" s="4" t="inlineStr">
        <is>
          <t xml:space="preserve"> </t>
        </is>
      </c>
      <c r="E46" s="4" t="inlineStr">
        <is>
          <t xml:space="preserve"> </t>
        </is>
      </c>
    </row>
    <row r="47">
      <c r="A47" s="4" t="inlineStr">
        <is>
          <t>Minimum | Machinery, fixtures and equipment</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Useful life of property, plant and equipment</t>
        </is>
      </c>
      <c r="B49" s="4" t="inlineStr">
        <is>
          <t xml:space="preserve"> </t>
        </is>
      </c>
      <c r="C49" s="4" t="inlineStr">
        <is>
          <t>3 years</t>
        </is>
      </c>
      <c r="D49" s="4" t="inlineStr">
        <is>
          <t xml:space="preserve"> </t>
        </is>
      </c>
      <c r="E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Accounts receivable, payment terms</t>
        </is>
      </c>
      <c r="B52" s="4" t="inlineStr">
        <is>
          <t xml:space="preserve"> </t>
        </is>
      </c>
      <c r="C52" s="4" t="inlineStr">
        <is>
          <t>60 days</t>
        </is>
      </c>
      <c r="D52" s="4" t="inlineStr">
        <is>
          <t xml:space="preserve"> </t>
        </is>
      </c>
      <c r="E52" s="4" t="inlineStr">
        <is>
          <t xml:space="preserve"> </t>
        </is>
      </c>
    </row>
    <row r="53">
      <c r="A53" s="4" t="inlineStr">
        <is>
          <t>Maximum | Land Improvement and Buildings</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Useful life of property, plant and equipment</t>
        </is>
      </c>
      <c r="B55" s="4" t="inlineStr">
        <is>
          <t xml:space="preserve"> </t>
        </is>
      </c>
      <c r="C55" s="4" t="inlineStr">
        <is>
          <t>40 years</t>
        </is>
      </c>
      <c r="D55" s="4" t="inlineStr">
        <is>
          <t xml:space="preserve"> </t>
        </is>
      </c>
      <c r="E55" s="4" t="inlineStr">
        <is>
          <t xml:space="preserve"> </t>
        </is>
      </c>
    </row>
    <row r="56">
      <c r="A56" s="4" t="inlineStr">
        <is>
          <t>Maximum | Machinery, fixtures and equipment</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Useful life of property, plant and equipment</t>
        </is>
      </c>
      <c r="B58" s="4" t="inlineStr">
        <is>
          <t xml:space="preserve"> </t>
        </is>
      </c>
      <c r="C58" s="4" t="inlineStr">
        <is>
          <t>20 years</t>
        </is>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s From Continuing Operation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 net</t>
        </is>
      </c>
      <c r="B3" s="7" t="n">
        <v>23880</v>
      </c>
      <c r="C3" s="7" t="n">
        <v>26604</v>
      </c>
      <c r="D3" s="7" t="n">
        <v>332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in the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463</v>
      </c>
      <c r="C4" s="7" t="n">
        <v>643</v>
      </c>
    </row>
    <row r="5">
      <c r="A5" s="4" t="inlineStr">
        <is>
          <t>Current period provision for expected credit losses</t>
        </is>
      </c>
      <c r="B5" s="6" t="n">
        <v>473</v>
      </c>
      <c r="C5" s="6" t="n">
        <v>953</v>
      </c>
    </row>
    <row r="6">
      <c r="A6" s="4" t="inlineStr">
        <is>
          <t>Deductions from allowance</t>
        </is>
      </c>
      <c r="B6" s="6" t="n">
        <v>-591</v>
      </c>
      <c r="C6" s="6" t="n">
        <v>-1133</v>
      </c>
    </row>
    <row r="7">
      <c r="A7" s="4" t="inlineStr">
        <is>
          <t>Balance at end of period</t>
        </is>
      </c>
      <c r="B7" s="7" t="n">
        <v>345</v>
      </c>
      <c r="C7" s="7" t="n">
        <v>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Goodwill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4" t="inlineStr">
        <is>
          <t xml:space="preserve"> </t>
        </is>
      </c>
      <c r="C4" s="7" t="n">
        <v>0</v>
      </c>
      <c r="D4" s="4" t="inlineStr">
        <is>
          <t xml:space="preserve"> </t>
        </is>
      </c>
    </row>
    <row r="5">
      <c r="A5" s="4" t="inlineStr">
        <is>
          <t>Goodwill impairment</t>
        </is>
      </c>
      <c r="B5" s="7" t="n">
        <v>-11400</v>
      </c>
      <c r="C5" s="6" t="n">
        <v>0</v>
      </c>
      <c r="D5" s="7" t="n">
        <v>-11389</v>
      </c>
    </row>
    <row r="6">
      <c r="A6" s="4" t="inlineStr">
        <is>
          <t>Goodwill, end of period</t>
        </is>
      </c>
      <c r="B6" s="4" t="inlineStr">
        <is>
          <t xml:space="preserve"> </t>
        </is>
      </c>
      <c r="C6" s="6" t="n">
        <v>0</v>
      </c>
      <c r="D6" s="6" t="n">
        <v>0</v>
      </c>
    </row>
    <row r="7">
      <c r="A7" s="4" t="inlineStr">
        <is>
          <t>Specialty Chemicals Segment</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of period</t>
        </is>
      </c>
      <c r="B9" s="4" t="inlineStr">
        <is>
          <t xml:space="preserve"> </t>
        </is>
      </c>
      <c r="C9" s="7" t="n">
        <v>0</v>
      </c>
      <c r="D9" s="6" t="n">
        <v>11389</v>
      </c>
    </row>
    <row r="10">
      <c r="A10" s="4" t="inlineStr">
        <is>
          <t>Goodwill impairment</t>
        </is>
      </c>
      <c r="B10" s="4" t="inlineStr">
        <is>
          <t xml:space="preserve"> </t>
        </is>
      </c>
      <c r="C10" s="4" t="inlineStr">
        <is>
          <t xml:space="preserve"> </t>
        </is>
      </c>
      <c r="D10" s="6" t="n">
        <v>-11389</v>
      </c>
    </row>
    <row r="11">
      <c r="A11" s="4" t="inlineStr">
        <is>
          <t>Goodwill, end of period</t>
        </is>
      </c>
      <c r="B11" s="4" t="inlineStr">
        <is>
          <t xml:space="preserve"> </t>
        </is>
      </c>
      <c r="C11" s="4" t="inlineStr">
        <is>
          <t xml:space="preserve"> </t>
        </is>
      </c>
      <c r="D11" s="7"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Carrying Amount and Accumulated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5254</v>
      </c>
      <c r="C3" s="7" t="n">
        <v>15254</v>
      </c>
    </row>
    <row r="4">
      <c r="A4" s="4" t="inlineStr">
        <is>
          <t>Accumulated Amortization</t>
        </is>
      </c>
      <c r="B4" s="6" t="n">
        <v>-8245</v>
      </c>
      <c r="C4" s="6" t="n">
        <v>-6758</v>
      </c>
    </row>
    <row r="5">
      <c r="A5" s="4" t="inlineStr">
        <is>
          <t>Customer 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4604</v>
      </c>
      <c r="C7" s="6" t="n">
        <v>14604</v>
      </c>
    </row>
    <row r="8">
      <c r="A8" s="4" t="inlineStr">
        <is>
          <t>Accumulated Amortization</t>
        </is>
      </c>
      <c r="B8" s="6" t="n">
        <v>-8107</v>
      </c>
      <c r="C8" s="6" t="n">
        <v>-6685</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50</v>
      </c>
      <c r="C11" s="6" t="n">
        <v>150</v>
      </c>
    </row>
    <row r="12">
      <c r="A12" s="4" t="inlineStr">
        <is>
          <t>Accumulated Amortization</t>
        </is>
      </c>
      <c r="B12" s="6" t="n">
        <v>-32</v>
      </c>
      <c r="C12" s="6" t="n">
        <v>-17</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00</v>
      </c>
      <c r="C15" s="6" t="n">
        <v>500</v>
      </c>
    </row>
    <row r="16">
      <c r="A16" s="4" t="inlineStr">
        <is>
          <t>Accumulated Amortization</t>
        </is>
      </c>
      <c r="B16" s="7" t="n">
        <v>-106</v>
      </c>
      <c r="C16" s="7"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rtization Expense of Finite Lived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1324</v>
      </c>
    </row>
    <row r="4">
      <c r="A4" s="4" t="inlineStr">
        <is>
          <t>2026</t>
        </is>
      </c>
      <c r="B4" s="6" t="n">
        <v>1102</v>
      </c>
    </row>
    <row r="5">
      <c r="A5" s="4" t="inlineStr">
        <is>
          <t>2027</t>
        </is>
      </c>
      <c r="B5" s="6" t="n">
        <v>930</v>
      </c>
    </row>
    <row r="6">
      <c r="A6" s="4" t="inlineStr">
        <is>
          <t>2028</t>
        </is>
      </c>
      <c r="B6" s="6" t="n">
        <v>786</v>
      </c>
    </row>
    <row r="7">
      <c r="A7" s="4" t="inlineStr">
        <is>
          <t>2029</t>
        </is>
      </c>
      <c r="B7" s="6" t="n">
        <v>673</v>
      </c>
    </row>
    <row r="8">
      <c r="A8" s="4" t="inlineStr">
        <is>
          <t>Thereafter</t>
        </is>
      </c>
      <c r="B8" s="6" t="n">
        <v>2194</v>
      </c>
    </row>
    <row r="9">
      <c r="A9" s="4" t="inlineStr">
        <is>
          <t>Total</t>
        </is>
      </c>
      <c r="B9" s="7" t="n">
        <v>7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Thousands</t>
        </is>
      </c>
      <c r="B1" s="2" t="inlineStr">
        <is>
          <t>12 Months Ended</t>
        </is>
      </c>
    </row>
    <row r="2">
      <c r="B2" s="2" t="inlineStr">
        <is>
          <t>Dec. 31, 2024</t>
        </is>
      </c>
      <c r="C2" s="2" t="inlineStr">
        <is>
          <t>Dec. 31, 2023</t>
        </is>
      </c>
    </row>
    <row r="3">
      <c r="A3" s="3" t="inlineStr">
        <is>
          <t>Contract with Customer [Roll Forward]</t>
        </is>
      </c>
      <c r="B3" s="4" t="inlineStr">
        <is>
          <t xml:space="preserve"> </t>
        </is>
      </c>
      <c r="C3" s="4" t="inlineStr">
        <is>
          <t xml:space="preserve"> </t>
        </is>
      </c>
    </row>
    <row r="4">
      <c r="A4" s="4" t="inlineStr">
        <is>
          <t>Balance at beginning of period</t>
        </is>
      </c>
      <c r="B4" s="7" t="n">
        <v>62</v>
      </c>
      <c r="C4" s="7" t="n">
        <v>98</v>
      </c>
    </row>
    <row r="5">
      <c r="A5" s="4" t="inlineStr">
        <is>
          <t>Current period advances from customers</t>
        </is>
      </c>
      <c r="B5" s="6" t="n">
        <v>2303</v>
      </c>
      <c r="C5" s="6" t="n">
        <v>1395</v>
      </c>
    </row>
    <row r="6">
      <c r="A6" s="4" t="inlineStr">
        <is>
          <t>Revenue recognized due to fulfillment of performance obligations</t>
        </is>
      </c>
      <c r="B6" s="6" t="n">
        <v>-1005</v>
      </c>
      <c r="C6" s="6" t="n">
        <v>-1431</v>
      </c>
    </row>
    <row r="7">
      <c r="A7" s="4" t="inlineStr">
        <is>
          <t>Balance at end of period</t>
        </is>
      </c>
      <c r="B7" s="7" t="n">
        <v>1360</v>
      </c>
      <c r="C7" s="7"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7" t="n">
        <v>177872</v>
      </c>
      <c r="C4" s="7" t="n">
        <v>193179</v>
      </c>
    </row>
    <row r="5">
      <c r="A5" s="4" t="inlineStr">
        <is>
          <t>Cost of sales</t>
        </is>
      </c>
      <c r="B5" s="6" t="n">
        <v>155758</v>
      </c>
      <c r="C5" s="6" t="n">
        <v>191653</v>
      </c>
    </row>
    <row r="6">
      <c r="A6" s="4" t="inlineStr">
        <is>
          <t>Gross profit</t>
        </is>
      </c>
      <c r="B6" s="6" t="n">
        <v>22114</v>
      </c>
      <c r="C6" s="6" t="n">
        <v>1526</v>
      </c>
    </row>
    <row r="7">
      <c r="A7" s="4" t="inlineStr">
        <is>
          <t>Selling, general and administrative expense</t>
        </is>
      </c>
      <c r="B7" s="6" t="n">
        <v>26586</v>
      </c>
      <c r="C7" s="6" t="n">
        <v>26712</v>
      </c>
    </row>
    <row r="8">
      <c r="A8" s="4" t="inlineStr">
        <is>
          <t>Acquisition costs and other</t>
        </is>
      </c>
      <c r="B8" s="6" t="n">
        <v>691</v>
      </c>
      <c r="C8" s="6" t="n">
        <v>855</v>
      </c>
    </row>
    <row r="9">
      <c r="A9" s="4" t="inlineStr">
        <is>
          <t>Goodwill impairment</t>
        </is>
      </c>
      <c r="B9" s="6" t="n">
        <v>0</v>
      </c>
      <c r="C9" s="6" t="n">
        <v>11389</v>
      </c>
    </row>
    <row r="10">
      <c r="A10" s="4" t="inlineStr">
        <is>
          <t>Gain on lease modification</t>
        </is>
      </c>
      <c r="B10" s="6" t="n">
        <v>-67</v>
      </c>
      <c r="C10" s="6" t="n">
        <v>0</v>
      </c>
    </row>
    <row r="11">
      <c r="A11" s="4" t="inlineStr">
        <is>
          <t>Operating loss from continuing operations</t>
        </is>
      </c>
      <c r="B11" s="6" t="n">
        <v>-5096</v>
      </c>
      <c r="C11" s="6" t="n">
        <v>-37430</v>
      </c>
    </row>
    <row r="12">
      <c r="A12" s="3" t="inlineStr">
        <is>
          <t>Other (income) and expense</t>
        </is>
      </c>
      <c r="B12" s="4" t="inlineStr">
        <is>
          <t xml:space="preserve"> </t>
        </is>
      </c>
      <c r="C12" s="4" t="inlineStr">
        <is>
          <t xml:space="preserve"> </t>
        </is>
      </c>
    </row>
    <row r="13">
      <c r="A13" s="4" t="inlineStr">
        <is>
          <t>Interest expense</t>
        </is>
      </c>
      <c r="B13" s="6" t="n">
        <v>418</v>
      </c>
      <c r="C13" s="6" t="n">
        <v>4238</v>
      </c>
    </row>
    <row r="14">
      <c r="A14" s="4" t="inlineStr">
        <is>
          <t>Other, net</t>
        </is>
      </c>
      <c r="B14" s="6" t="n">
        <v>-448</v>
      </c>
      <c r="C14" s="6" t="n">
        <v>-593</v>
      </c>
    </row>
    <row r="15">
      <c r="A15" s="4" t="inlineStr">
        <is>
          <t>Net income (loss)</t>
        </is>
      </c>
      <c r="B15" s="6" t="n">
        <v>-5066</v>
      </c>
      <c r="C15" s="6" t="n">
        <v>-41075</v>
      </c>
    </row>
    <row r="16">
      <c r="A16" s="4" t="inlineStr">
        <is>
          <t>Income tax provision (benefit)</t>
        </is>
      </c>
      <c r="B16" s="6" t="n">
        <v>6159</v>
      </c>
      <c r="C16" s="6" t="n">
        <v>-6924</v>
      </c>
    </row>
    <row r="17">
      <c r="A17" s="4" t="inlineStr">
        <is>
          <t>Loss from continuing operations</t>
        </is>
      </c>
      <c r="B17" s="6" t="n">
        <v>-11225</v>
      </c>
      <c r="C17" s="6" t="n">
        <v>-34151</v>
      </c>
    </row>
    <row r="18">
      <c r="A18" s="4" t="inlineStr">
        <is>
          <t>(Loss) income from discontinued operations, net of tax</t>
        </is>
      </c>
      <c r="B18" s="6" t="n">
        <v>-2373</v>
      </c>
      <c r="C18" s="6" t="n">
        <v>7522</v>
      </c>
    </row>
    <row r="19">
      <c r="A19" s="4" t="inlineStr">
        <is>
          <t>Net loss</t>
        </is>
      </c>
      <c r="B19" s="7" t="n">
        <v>-13598</v>
      </c>
      <c r="C19" s="7" t="n">
        <v>-26629</v>
      </c>
    </row>
    <row r="20">
      <c r="A20" s="3" t="inlineStr">
        <is>
          <t>Net loss per common share from continuing operations</t>
        </is>
      </c>
      <c r="B20" s="4" t="inlineStr">
        <is>
          <t xml:space="preserve"> </t>
        </is>
      </c>
      <c r="C20" s="4" t="inlineStr">
        <is>
          <t xml:space="preserve"> </t>
        </is>
      </c>
    </row>
    <row r="21">
      <c r="A21" s="4" t="inlineStr">
        <is>
          <t>Basic (in dollars per share)</t>
        </is>
      </c>
      <c r="B21" s="8" t="n">
        <v>-1.11</v>
      </c>
      <c r="C21" s="8" t="n">
        <v>-3.37</v>
      </c>
    </row>
    <row r="22">
      <c r="A22" s="4" t="inlineStr">
        <is>
          <t>Diluted (in dollars per share)</t>
        </is>
      </c>
      <c r="B22" s="9" t="n">
        <v>-1.11</v>
      </c>
      <c r="C22" s="9" t="n">
        <v>-3.37</v>
      </c>
    </row>
    <row r="23">
      <c r="A23" s="3" t="inlineStr">
        <is>
          <t>Net (loss) income per common share from discontinued operations</t>
        </is>
      </c>
      <c r="B23" s="4" t="inlineStr">
        <is>
          <t xml:space="preserve"> </t>
        </is>
      </c>
      <c r="C23" s="4" t="inlineStr">
        <is>
          <t xml:space="preserve"> </t>
        </is>
      </c>
    </row>
    <row r="24">
      <c r="A24" s="4" t="inlineStr">
        <is>
          <t>Basic (in dollars per share)</t>
        </is>
      </c>
      <c r="B24" s="9" t="n">
        <v>-0.23</v>
      </c>
      <c r="C24" s="9" t="n">
        <v>0.74</v>
      </c>
    </row>
    <row r="25">
      <c r="A25" s="4" t="inlineStr">
        <is>
          <t>Diluted (in dollars per share)</t>
        </is>
      </c>
      <c r="B25" s="9" t="n">
        <v>-0.23</v>
      </c>
      <c r="C25" s="9" t="n">
        <v>0.74</v>
      </c>
    </row>
    <row r="26">
      <c r="A26" s="3" t="inlineStr">
        <is>
          <t>Net loss per common share</t>
        </is>
      </c>
      <c r="B26" s="4" t="inlineStr">
        <is>
          <t xml:space="preserve"> </t>
        </is>
      </c>
      <c r="C26" s="4" t="inlineStr">
        <is>
          <t xml:space="preserve"> </t>
        </is>
      </c>
    </row>
    <row r="27">
      <c r="A27" s="4" t="inlineStr">
        <is>
          <t>Basic (in dollars per share)</t>
        </is>
      </c>
      <c r="B27" s="9" t="n">
        <v>-1.34</v>
      </c>
      <c r="C27" s="9" t="n">
        <v>-2.63</v>
      </c>
    </row>
    <row r="28">
      <c r="A28" s="4" t="inlineStr">
        <is>
          <t>Diluted (in dollars per share)</t>
        </is>
      </c>
      <c r="B28" s="8" t="n">
        <v>-1.34</v>
      </c>
      <c r="C28" s="8" t="n">
        <v>-2.63</v>
      </c>
    </row>
    <row r="29">
      <c r="A29" s="3" t="inlineStr">
        <is>
          <t>Weighted average number of common shares outstanding:</t>
        </is>
      </c>
      <c r="B29" s="4" t="inlineStr">
        <is>
          <t xml:space="preserve"> </t>
        </is>
      </c>
      <c r="C29" s="4" t="inlineStr">
        <is>
          <t xml:space="preserve"> </t>
        </is>
      </c>
    </row>
    <row r="30">
      <c r="A30" s="4" t="inlineStr">
        <is>
          <t>Basic (in shares)</t>
        </is>
      </c>
      <c r="B30" s="6" t="n">
        <v>10106</v>
      </c>
      <c r="C30" s="6" t="n">
        <v>10140</v>
      </c>
    </row>
    <row r="31">
      <c r="A31" s="4" t="inlineStr">
        <is>
          <t>Diluted (in shares)</t>
        </is>
      </c>
      <c r="B31" s="6" t="n">
        <v>10106</v>
      </c>
      <c r="C31" s="6" t="n">
        <v>10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Discontinued Operations - Narrative (Details) - USD ($) $ in Thousands</t>
        </is>
      </c>
      <c r="C1" s="2" t="inlineStr">
        <is>
          <t>1 Months Ended</t>
        </is>
      </c>
      <c r="E1" s="2" t="inlineStr">
        <is>
          <t>3 Months Ended</t>
        </is>
      </c>
      <c r="K1" s="2" t="inlineStr">
        <is>
          <t>12 Months Ended</t>
        </is>
      </c>
    </row>
    <row r="2">
      <c r="B2" s="2" t="inlineStr">
        <is>
          <t>Dec. 22, 2023</t>
        </is>
      </c>
      <c r="C2" s="2" t="inlineStr">
        <is>
          <t>Aug. 31, 2023</t>
        </is>
      </c>
      <c r="D2" s="2" t="inlineStr">
        <is>
          <t>May 31, 2023</t>
        </is>
      </c>
      <c r="E2" s="2" t="inlineStr">
        <is>
          <t>Dec. 31, 2024</t>
        </is>
      </c>
      <c r="F2" s="2" t="inlineStr">
        <is>
          <t>Sep. 30, 2024</t>
        </is>
      </c>
      <c r="G2" s="2" t="inlineStr">
        <is>
          <t>Mar. 31, 2024</t>
        </is>
      </c>
      <c r="H2" s="2" t="inlineStr">
        <is>
          <t>Dec. 31, 2023</t>
        </is>
      </c>
      <c r="I2" s="2" t="inlineStr">
        <is>
          <t>Sep. 30, 2023</t>
        </is>
      </c>
      <c r="J2" s="2" t="inlineStr">
        <is>
          <t>Jun. 30, 2023</t>
        </is>
      </c>
      <c r="K2" s="2" t="inlineStr">
        <is>
          <t>Dec. 31, 2024</t>
        </is>
      </c>
      <c r="L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eriod provision for expected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8</v>
      </c>
      <c r="L4" s="7" t="n">
        <v>-180</v>
      </c>
    </row>
    <row r="5">
      <c r="A5" s="4" t="inlineStr">
        <is>
          <t>Damages sought value</t>
        </is>
      </c>
      <c r="B5" s="4" t="inlineStr">
        <is>
          <t xml:space="preserve"> </t>
        </is>
      </c>
      <c r="C5" s="7" t="n">
        <v>700</v>
      </c>
      <c r="D5" s="7" t="n">
        <v>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stimated litigation liability, current</t>
        </is>
      </c>
      <c r="B6" s="4" t="inlineStr">
        <is>
          <t xml:space="preserve"> </t>
        </is>
      </c>
      <c r="C6" s="4" t="inlineStr">
        <is>
          <t xml:space="preserve"> </t>
        </is>
      </c>
      <c r="D6" s="4" t="inlineStr">
        <is>
          <t xml:space="preserve"> </t>
        </is>
      </c>
      <c r="E6" s="7" t="n">
        <v>400</v>
      </c>
      <c r="F6" s="4" t="inlineStr">
        <is>
          <t xml:space="preserve"> </t>
        </is>
      </c>
      <c r="G6" s="4" t="inlineStr">
        <is>
          <t xml:space="preserve"> </t>
        </is>
      </c>
      <c r="H6" s="7" t="n">
        <v>1000</v>
      </c>
      <c r="I6" s="4" t="inlineStr">
        <is>
          <t xml:space="preserve"> </t>
        </is>
      </c>
      <c r="J6" s="4" t="inlineStr">
        <is>
          <t xml:space="preserve"> </t>
        </is>
      </c>
      <c r="K6" s="6" t="n">
        <v>400</v>
      </c>
      <c r="L6" s="6" t="n">
        <v>1000</v>
      </c>
    </row>
    <row r="7">
      <c r="A7" s="4" t="inlineStr">
        <is>
          <t>Specialty Pipe and Tub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ale of productive assets</t>
        </is>
      </c>
      <c r="B9" s="7" t="n">
        <v>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impairment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c r="K12" s="6" t="n">
        <v>1115</v>
      </c>
      <c r="L12" s="6" t="n">
        <v>8720</v>
      </c>
    </row>
    <row r="13">
      <c r="A13" s="4" t="inlineStr">
        <is>
          <t>Gain on sale of assets</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7" t="n">
        <v>26348</v>
      </c>
      <c r="I13" s="4" t="inlineStr">
        <is>
          <t xml:space="preserve"> </t>
        </is>
      </c>
      <c r="J13" s="4" t="inlineStr">
        <is>
          <t xml:space="preserve"> </t>
        </is>
      </c>
      <c r="K13" s="7" t="n">
        <v>1541</v>
      </c>
      <c r="L13" s="7" t="n">
        <v>26348</v>
      </c>
    </row>
    <row r="14">
      <c r="A14" s="4" t="inlineStr">
        <is>
          <t>Discontinued Operations, Held-for-sale | Munhal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impairments</t>
        </is>
      </c>
      <c r="B16" s="4" t="inlineStr">
        <is>
          <t xml:space="preserve"> </t>
        </is>
      </c>
      <c r="C16" s="4" t="inlineStr">
        <is>
          <t xml:space="preserve"> </t>
        </is>
      </c>
      <c r="D16" s="4" t="inlineStr">
        <is>
          <t xml:space="preserve"> </t>
        </is>
      </c>
      <c r="E16" s="4" t="inlineStr">
        <is>
          <t xml:space="preserve"> </t>
        </is>
      </c>
      <c r="F16" s="4" t="inlineStr">
        <is>
          <t xml:space="preserve"> </t>
        </is>
      </c>
      <c r="G16" s="7" t="n">
        <v>1100</v>
      </c>
      <c r="H16" s="4" t="inlineStr">
        <is>
          <t xml:space="preserve"> </t>
        </is>
      </c>
      <c r="I16" s="7" t="n">
        <v>2400</v>
      </c>
      <c r="J16" s="7" t="n">
        <v>6400</v>
      </c>
      <c r="K16" s="4" t="inlineStr">
        <is>
          <t xml:space="preserve"> </t>
        </is>
      </c>
      <c r="L16" s="4" t="inlineStr">
        <is>
          <t xml:space="preserve"> </t>
        </is>
      </c>
    </row>
    <row r="17">
      <c r="A17" s="4" t="inlineStr">
        <is>
          <t>Current period provision for expected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400</v>
      </c>
      <c r="K17" s="4" t="inlineStr">
        <is>
          <t xml:space="preserve"> </t>
        </is>
      </c>
      <c r="L17" s="4" t="inlineStr">
        <is>
          <t xml:space="preserve"> </t>
        </is>
      </c>
    </row>
    <row r="18">
      <c r="A18" s="4" t="inlineStr">
        <is>
          <t>Proceeds from divestiture of businesses</t>
        </is>
      </c>
      <c r="B18" s="4" t="inlineStr">
        <is>
          <t xml:space="preserve"> </t>
        </is>
      </c>
      <c r="C18" s="4" t="inlineStr">
        <is>
          <t xml:space="preserve"> </t>
        </is>
      </c>
      <c r="D18" s="4" t="inlineStr">
        <is>
          <t xml:space="preserve"> </t>
        </is>
      </c>
      <c r="E18" s="4" t="inlineStr">
        <is>
          <t xml:space="preserve"> </t>
        </is>
      </c>
      <c r="F18" s="7" t="n">
        <v>2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on sale of assets</t>
        </is>
      </c>
      <c r="B19" s="4" t="inlineStr">
        <is>
          <t xml:space="preserve"> </t>
        </is>
      </c>
      <c r="C19" s="4" t="inlineStr">
        <is>
          <t xml:space="preserve"> </t>
        </is>
      </c>
      <c r="D19" s="4" t="inlineStr">
        <is>
          <t xml:space="preserve"> </t>
        </is>
      </c>
      <c r="E19" s="4" t="inlineStr">
        <is>
          <t xml:space="preserve"> </t>
        </is>
      </c>
      <c r="F19" s="7" t="n">
        <v>1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C1:D1"/>
    <mergeCell ref="E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 $ in Thousands</t>
        </is>
      </c>
      <c r="B1" s="2" t="inlineStr">
        <is>
          <t>Dec. 31, 2024</t>
        </is>
      </c>
      <c r="C1" s="2" t="inlineStr">
        <is>
          <t>Dec. 31, 2023</t>
        </is>
      </c>
    </row>
    <row r="2">
      <c r="A2" s="3" t="inlineStr">
        <is>
          <t>Carrying amounts of assets included as part of discontinued operations:</t>
        </is>
      </c>
      <c r="B2" s="4" t="inlineStr">
        <is>
          <t xml:space="preserve"> </t>
        </is>
      </c>
      <c r="C2" s="4" t="inlineStr">
        <is>
          <t xml:space="preserve"> </t>
        </is>
      </c>
    </row>
    <row r="3">
      <c r="A3" s="4" t="inlineStr">
        <is>
          <t>Current assets classified as discontinued operations</t>
        </is>
      </c>
      <c r="B3" s="7" t="n">
        <v>46</v>
      </c>
      <c r="C3" s="7" t="n">
        <v>861</v>
      </c>
    </row>
    <row r="4">
      <c r="A4" s="3" t="inlineStr">
        <is>
          <t>Carrying amounts of current liabilities included as part of discontinued operations:</t>
        </is>
      </c>
      <c r="B4" s="4" t="inlineStr">
        <is>
          <t xml:space="preserve"> </t>
        </is>
      </c>
      <c r="C4" s="4" t="inlineStr">
        <is>
          <t xml:space="preserve"> </t>
        </is>
      </c>
    </row>
    <row r="5">
      <c r="A5" s="4" t="inlineStr">
        <is>
          <t>Total current liabilities classified as discontinued operations</t>
        </is>
      </c>
      <c r="B5" s="6" t="n">
        <v>590</v>
      </c>
      <c r="C5" s="6" t="n">
        <v>1473</v>
      </c>
    </row>
    <row r="6">
      <c r="A6" s="4" t="inlineStr">
        <is>
          <t>Discontinued Operations, Held-for-sale</t>
        </is>
      </c>
      <c r="B6" s="4" t="inlineStr">
        <is>
          <t xml:space="preserve"> </t>
        </is>
      </c>
      <c r="C6" s="4" t="inlineStr">
        <is>
          <t xml:space="preserve"> </t>
        </is>
      </c>
    </row>
    <row r="7">
      <c r="A7" s="3" t="inlineStr">
        <is>
          <t>Carrying amounts of assets included as part of discontinued operations:</t>
        </is>
      </c>
      <c r="B7" s="4" t="inlineStr">
        <is>
          <t xml:space="preserve"> </t>
        </is>
      </c>
      <c r="C7" s="4" t="inlineStr">
        <is>
          <t xml:space="preserve"> </t>
        </is>
      </c>
    </row>
    <row r="8">
      <c r="A8" s="4" t="inlineStr">
        <is>
          <t>Accounts receivable, net</t>
        </is>
      </c>
      <c r="B8" s="6" t="n">
        <v>0</v>
      </c>
      <c r="C8" s="6" t="n">
        <v>778</v>
      </c>
    </row>
    <row r="9">
      <c r="A9" s="4" t="inlineStr">
        <is>
          <t>Prepaid expenses and other current assets</t>
        </is>
      </c>
      <c r="B9" s="6" t="n">
        <v>46</v>
      </c>
      <c r="C9" s="6" t="n">
        <v>83</v>
      </c>
    </row>
    <row r="10">
      <c r="A10" s="4" t="inlineStr">
        <is>
          <t>Current assets classified as discontinued operations</t>
        </is>
      </c>
      <c r="B10" s="6" t="n">
        <v>46</v>
      </c>
      <c r="C10" s="6" t="n">
        <v>861</v>
      </c>
    </row>
    <row r="11">
      <c r="A11" s="4" t="inlineStr">
        <is>
          <t>Total assets classified as discontinued operations</t>
        </is>
      </c>
      <c r="B11" s="6" t="n">
        <v>46</v>
      </c>
      <c r="C11" s="6" t="n">
        <v>861</v>
      </c>
    </row>
    <row r="12">
      <c r="A12" s="3" t="inlineStr">
        <is>
          <t>Carrying amounts of current liabilities included as part of discontinued operations:</t>
        </is>
      </c>
      <c r="B12" s="4" t="inlineStr">
        <is>
          <t xml:space="preserve"> </t>
        </is>
      </c>
      <c r="C12" s="4" t="inlineStr">
        <is>
          <t xml:space="preserve"> </t>
        </is>
      </c>
    </row>
    <row r="13">
      <c r="A13" s="4" t="inlineStr">
        <is>
          <t>Accounts payable</t>
        </is>
      </c>
      <c r="B13" s="6" t="n">
        <v>16</v>
      </c>
      <c r="C13" s="6" t="n">
        <v>107</v>
      </c>
    </row>
    <row r="14">
      <c r="A14" s="4" t="inlineStr">
        <is>
          <t>Accrued expenses and other current liabilities</t>
        </is>
      </c>
      <c r="B14" s="6" t="n">
        <v>575</v>
      </c>
      <c r="C14" s="6" t="n">
        <v>1366</v>
      </c>
    </row>
    <row r="15">
      <c r="A15" s="4" t="inlineStr">
        <is>
          <t>Total current liabilities classified as discontinued operations</t>
        </is>
      </c>
      <c r="B15" s="6" t="n">
        <v>591</v>
      </c>
      <c r="C15" s="6" t="n">
        <v>1473</v>
      </c>
    </row>
    <row r="16">
      <c r="A16" s="4" t="inlineStr">
        <is>
          <t>Total liabilities classified as discontinued operations</t>
        </is>
      </c>
      <c r="B16" s="7" t="n">
        <v>591</v>
      </c>
      <c r="C16" s="7" t="n">
        <v>1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Results of Discontinued Operation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t>
        </is>
      </c>
      <c r="B4" s="4" t="inlineStr">
        <is>
          <t xml:space="preserve"> </t>
        </is>
      </c>
      <c r="C4" s="4" t="inlineStr">
        <is>
          <t xml:space="preserve"> </t>
        </is>
      </c>
      <c r="D4" s="7" t="n">
        <v>-2373</v>
      </c>
      <c r="E4" s="7" t="n">
        <v>7522</v>
      </c>
    </row>
    <row r="5">
      <c r="A5" s="4" t="inlineStr">
        <is>
          <t>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7" t="n">
        <v>0</v>
      </c>
      <c r="C7" s="7" t="n">
        <v>7214</v>
      </c>
      <c r="D7" s="6" t="n">
        <v>290</v>
      </c>
      <c r="E7" s="6" t="n">
        <v>64760</v>
      </c>
    </row>
    <row r="8">
      <c r="A8" s="4" t="inlineStr">
        <is>
          <t>Cost of sales</t>
        </is>
      </c>
      <c r="B8" s="6" t="n">
        <v>459</v>
      </c>
      <c r="C8" s="6" t="n">
        <v>8115</v>
      </c>
      <c r="D8" s="6" t="n">
        <v>2524</v>
      </c>
      <c r="E8" s="6" t="n">
        <v>64507</v>
      </c>
    </row>
    <row r="9">
      <c r="A9" s="4" t="inlineStr">
        <is>
          <t>Gross profit</t>
        </is>
      </c>
      <c r="B9" s="6" t="n">
        <v>-459</v>
      </c>
      <c r="C9" s="6" t="n">
        <v>-901</v>
      </c>
      <c r="D9" s="6" t="n">
        <v>-2234</v>
      </c>
      <c r="E9" s="6" t="n">
        <v>253</v>
      </c>
    </row>
    <row r="10">
      <c r="A10" s="4" t="inlineStr">
        <is>
          <t>Selling, general and administrative expense</t>
        </is>
      </c>
      <c r="B10" s="6" t="n">
        <v>415</v>
      </c>
      <c r="C10" s="6" t="n">
        <v>1261</v>
      </c>
      <c r="D10" s="6" t="n">
        <v>198</v>
      </c>
      <c r="E10" s="6" t="n">
        <v>7587</v>
      </c>
    </row>
    <row r="11">
      <c r="A11" s="4" t="inlineStr">
        <is>
          <t>Acquisition costs and other</t>
        </is>
      </c>
      <c r="B11" s="6" t="n">
        <v>242</v>
      </c>
      <c r="C11" s="6" t="n">
        <v>355</v>
      </c>
      <c r="D11" s="6" t="n">
        <v>366</v>
      </c>
      <c r="E11" s="6" t="n">
        <v>568</v>
      </c>
    </row>
    <row r="12">
      <c r="A12" s="4" t="inlineStr">
        <is>
          <t>Gain on sale of assets</t>
        </is>
      </c>
      <c r="B12" s="6" t="n">
        <v>0</v>
      </c>
      <c r="C12" s="6" t="n">
        <v>-26348</v>
      </c>
      <c r="D12" s="6" t="n">
        <v>-1541</v>
      </c>
      <c r="E12" s="6" t="n">
        <v>-26348</v>
      </c>
    </row>
    <row r="13">
      <c r="A13" s="4" t="inlineStr">
        <is>
          <t>Asset impairments</t>
        </is>
      </c>
      <c r="B13" s="6" t="n">
        <v>0</v>
      </c>
      <c r="C13" s="6" t="n">
        <v>0</v>
      </c>
      <c r="D13" s="6" t="n">
        <v>1115</v>
      </c>
      <c r="E13" s="6" t="n">
        <v>8720</v>
      </c>
    </row>
    <row r="14">
      <c r="A14" s="4" t="inlineStr">
        <is>
          <t>Operating (loss) income of discontinued operations</t>
        </is>
      </c>
      <c r="B14" s="6" t="n">
        <v>-1116</v>
      </c>
      <c r="C14" s="6" t="n">
        <v>23831</v>
      </c>
      <c r="D14" s="6" t="n">
        <v>-2372</v>
      </c>
      <c r="E14" s="6" t="n">
        <v>9726</v>
      </c>
    </row>
    <row r="15">
      <c r="A15" s="4" t="inlineStr">
        <is>
          <t>Loss on classification as held for sale</t>
        </is>
      </c>
      <c r="B15" s="6" t="n">
        <v>0</v>
      </c>
      <c r="C15" s="6" t="n">
        <v>0</v>
      </c>
      <c r="D15" s="6" t="n">
        <v>0</v>
      </c>
      <c r="E15" s="6" t="n">
        <v>83</v>
      </c>
    </row>
    <row r="16">
      <c r="A16" s="4" t="inlineStr">
        <is>
          <t>(Loss) income from discontinued operations before income taxes</t>
        </is>
      </c>
      <c r="B16" s="6" t="n">
        <v>-1116</v>
      </c>
      <c r="C16" s="6" t="n">
        <v>23831</v>
      </c>
      <c r="D16" s="6" t="n">
        <v>-2372</v>
      </c>
      <c r="E16" s="6" t="n">
        <v>9643</v>
      </c>
    </row>
    <row r="17">
      <c r="A17" s="4" t="inlineStr">
        <is>
          <t>Income tax (benefit) provision</t>
        </is>
      </c>
      <c r="B17" s="6" t="n">
        <v>-5</v>
      </c>
      <c r="C17" s="6" t="n">
        <v>5157</v>
      </c>
      <c r="D17" s="6" t="n">
        <v>1</v>
      </c>
      <c r="E17" s="6" t="n">
        <v>2121</v>
      </c>
    </row>
    <row r="18">
      <c r="A18" s="4" t="inlineStr">
        <is>
          <t>Net (loss) income from discontinued operations</t>
        </is>
      </c>
      <c r="B18" s="7" t="n">
        <v>-1111</v>
      </c>
      <c r="C18" s="7" t="n">
        <v>18674</v>
      </c>
      <c r="D18" s="7" t="n">
        <v>-2373</v>
      </c>
      <c r="E18" s="7" t="n">
        <v>75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 Narrative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revenue</t>
        </is>
      </c>
      <c r="B3" s="7" t="n">
        <v>1360</v>
      </c>
      <c r="C3" s="7" t="n">
        <v>62</v>
      </c>
      <c r="D3" s="7" t="n">
        <v>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Product Group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177872</v>
      </c>
      <c r="C4" s="7" t="n">
        <v>193179</v>
      </c>
    </row>
    <row r="5">
      <c r="A5" s="4" t="inlineStr">
        <is>
          <t>Fiberglass and steel liquid storage tanks and separation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0</v>
      </c>
      <c r="C7" s="6" t="n">
        <v>50</v>
      </c>
    </row>
    <row r="8">
      <c r="A8" s="4" t="inlineStr">
        <is>
          <t>Stainless steel pipe and tub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97108</v>
      </c>
      <c r="C10" s="6" t="n">
        <v>109513</v>
      </c>
    </row>
    <row r="11">
      <c r="A11" s="4" t="inlineStr">
        <is>
          <t>Specialty chemic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80764</v>
      </c>
      <c r="C13" s="7" t="n">
        <v>836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Remaining Performance Obligation, Expected Timing of Satisfac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177872</v>
      </c>
      <c r="C4" s="7" t="n">
        <v>193179</v>
      </c>
    </row>
    <row r="5">
      <c r="A5" s="4" t="inlineStr">
        <is>
          <t>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55549</v>
      </c>
      <c r="C7" s="6" t="n">
        <v>175280</v>
      </c>
    </row>
    <row r="8">
      <c r="A8" s="4" t="inlineStr">
        <is>
          <t>Over-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2323</v>
      </c>
      <c r="C10" s="7" t="n">
        <v>17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Fair Value of Financial Instruments - Narrative (Details) - Discontinued Operations, Held-for-sale - USD ($) $ in Thousands</t>
        </is>
      </c>
      <c r="B1" s="2" t="inlineStr">
        <is>
          <t>3 Months Ended</t>
        </is>
      </c>
      <c r="H1" s="2" t="inlineStr">
        <is>
          <t>12 Months Ended</t>
        </is>
      </c>
    </row>
    <row r="2">
      <c r="B2" s="2" t="inlineStr">
        <is>
          <t>Dec. 31, 2024</t>
        </is>
      </c>
      <c r="C2" s="2" t="inlineStr">
        <is>
          <t>Sep. 30, 2024</t>
        </is>
      </c>
      <c r="D2" s="2" t="inlineStr">
        <is>
          <t>Mar. 31, 2024</t>
        </is>
      </c>
      <c r="E2" s="2" t="inlineStr">
        <is>
          <t>Dec. 31, 2023</t>
        </is>
      </c>
      <c r="F2" s="2" t="inlineStr">
        <is>
          <t>Sep. 30, 2023</t>
        </is>
      </c>
      <c r="G2" s="2" t="inlineStr">
        <is>
          <t>Jun. 30, 2023</t>
        </is>
      </c>
      <c r="H2" s="2" t="inlineStr">
        <is>
          <t>Dec. 31, 2024</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s</t>
        </is>
      </c>
      <c r="B4" s="7" t="n">
        <v>0</v>
      </c>
      <c r="C4" s="4" t="inlineStr">
        <is>
          <t xml:space="preserve"> </t>
        </is>
      </c>
      <c r="D4" s="4" t="inlineStr">
        <is>
          <t xml:space="preserve"> </t>
        </is>
      </c>
      <c r="E4" s="7" t="n">
        <v>0</v>
      </c>
      <c r="F4" s="4" t="inlineStr">
        <is>
          <t xml:space="preserve"> </t>
        </is>
      </c>
      <c r="G4" s="4" t="inlineStr">
        <is>
          <t xml:space="preserve"> </t>
        </is>
      </c>
      <c r="H4" s="7" t="n">
        <v>1115</v>
      </c>
      <c r="I4" s="7" t="n">
        <v>8720</v>
      </c>
    </row>
    <row r="5">
      <c r="A5" s="4" t="inlineStr">
        <is>
          <t>Gain on sale of assets</t>
        </is>
      </c>
      <c r="B5" s="7" t="n">
        <v>0</v>
      </c>
      <c r="C5" s="4" t="inlineStr">
        <is>
          <t xml:space="preserve"> </t>
        </is>
      </c>
      <c r="D5" s="4" t="inlineStr">
        <is>
          <t xml:space="preserve"> </t>
        </is>
      </c>
      <c r="E5" s="7" t="n">
        <v>26348</v>
      </c>
      <c r="F5" s="4" t="inlineStr">
        <is>
          <t xml:space="preserve"> </t>
        </is>
      </c>
      <c r="G5" s="4" t="inlineStr">
        <is>
          <t xml:space="preserve"> </t>
        </is>
      </c>
      <c r="H5" s="7" t="n">
        <v>1541</v>
      </c>
      <c r="I5" s="7" t="n">
        <v>26348</v>
      </c>
    </row>
    <row r="6">
      <c r="A6" s="4" t="inlineStr">
        <is>
          <t>Munhal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7" t="n">
        <v>2400</v>
      </c>
      <c r="G8" s="7" t="n">
        <v>6400</v>
      </c>
      <c r="H8" s="4" t="inlineStr">
        <is>
          <t xml:space="preserve"> </t>
        </is>
      </c>
      <c r="I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6" t="n">
        <v>4000</v>
      </c>
      <c r="G9" s="6" t="n">
        <v>16000</v>
      </c>
      <c r="H9" s="4" t="inlineStr">
        <is>
          <t xml:space="preserve"> </t>
        </is>
      </c>
      <c r="I9" s="4" t="inlineStr">
        <is>
          <t xml:space="preserve"> </t>
        </is>
      </c>
    </row>
    <row r="10">
      <c r="A10" s="4" t="inlineStr">
        <is>
          <t>Certain long-lived assets, including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6" t="n">
        <v>2600</v>
      </c>
      <c r="H10" s="4" t="inlineStr">
        <is>
          <t xml:space="preserve"> </t>
        </is>
      </c>
      <c r="I10" s="4" t="inlineStr">
        <is>
          <t xml:space="preserve"> </t>
        </is>
      </c>
    </row>
    <row r="11">
      <c r="A11" s="4" t="inlineStr">
        <is>
          <t>Asset impairments</t>
        </is>
      </c>
      <c r="B11" s="4" t="inlineStr">
        <is>
          <t xml:space="preserve"> </t>
        </is>
      </c>
      <c r="C11" s="4" t="inlineStr">
        <is>
          <t xml:space="preserve"> </t>
        </is>
      </c>
      <c r="D11" s="7" t="n">
        <v>1100</v>
      </c>
      <c r="E11" s="4" t="inlineStr">
        <is>
          <t xml:space="preserve"> </t>
        </is>
      </c>
      <c r="F11" s="7" t="n">
        <v>2400</v>
      </c>
      <c r="G11" s="7" t="n">
        <v>6400</v>
      </c>
      <c r="H11" s="4" t="inlineStr">
        <is>
          <t xml:space="preserve"> </t>
        </is>
      </c>
      <c r="I11" s="4" t="inlineStr">
        <is>
          <t xml:space="preserve"> </t>
        </is>
      </c>
    </row>
    <row r="12">
      <c r="A12" s="4" t="inlineStr">
        <is>
          <t>Proceeds from divestiture of businesses</t>
        </is>
      </c>
      <c r="B12" s="4" t="inlineStr">
        <is>
          <t xml:space="preserve"> </t>
        </is>
      </c>
      <c r="C12" s="7" t="n">
        <v>2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assets</t>
        </is>
      </c>
      <c r="B13" s="4" t="inlineStr">
        <is>
          <t xml:space="preserve"> </t>
        </is>
      </c>
      <c r="C13" s="7"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Held for Sale (Details) - Discontinued Operations, Held-for-sale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46</v>
      </c>
      <c r="C3" s="7" t="n">
        <v>861</v>
      </c>
    </row>
    <row r="4">
      <c r="A4" s="4" t="inlineStr">
        <is>
          <t>Munhall Facility | Level 2 input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operty, plant and equipment, net</t>
        </is>
      </c>
      <c r="B6" s="6" t="n">
        <v>0</v>
      </c>
      <c r="C6" s="6" t="n">
        <v>2374</v>
      </c>
    </row>
    <row r="7">
      <c r="A7" s="4" t="inlineStr">
        <is>
          <t>Other assets, net</t>
        </is>
      </c>
      <c r="B7" s="6" t="n">
        <v>0</v>
      </c>
      <c r="C7" s="6" t="n">
        <v>538</v>
      </c>
    </row>
    <row r="8">
      <c r="A8" s="4" t="inlineStr">
        <is>
          <t>Assets held for sale</t>
        </is>
      </c>
      <c r="B8" s="7" t="n">
        <v>0</v>
      </c>
      <c r="C8" s="7" t="n">
        <v>2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 gross</t>
        </is>
      </c>
      <c r="B4" s="7" t="n">
        <v>98962</v>
      </c>
      <c r="C4" s="7" t="n">
        <v>100424</v>
      </c>
    </row>
    <row r="5">
      <c r="A5" s="4" t="inlineStr">
        <is>
          <t>Less accumulated depreciation and amortization</t>
        </is>
      </c>
      <c r="B5" s="6" t="n">
        <v>-73500</v>
      </c>
      <c r="C5" s="6" t="n">
        <v>-70669</v>
      </c>
    </row>
    <row r="6">
      <c r="A6" s="4" t="inlineStr">
        <is>
          <t>Property, plant and equipment, net</t>
        </is>
      </c>
      <c r="B6" s="6" t="n">
        <v>25462</v>
      </c>
      <c r="C6" s="6" t="n">
        <v>29755</v>
      </c>
    </row>
    <row r="7">
      <c r="A7" s="4" t="inlineStr">
        <is>
          <t>Total depreciation</t>
        </is>
      </c>
      <c r="B7" s="6" t="n">
        <v>5936</v>
      </c>
      <c r="C7" s="6" t="n">
        <v>6161</v>
      </c>
    </row>
    <row r="8">
      <c r="A8" s="4" t="inlineStr">
        <is>
          <t>Cost of sa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t>
        </is>
      </c>
      <c r="B10" s="6" t="n">
        <v>5676</v>
      </c>
      <c r="C10" s="6" t="n">
        <v>5918</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t>
        </is>
      </c>
      <c r="B13" s="6" t="n">
        <v>260</v>
      </c>
      <c r="C13" s="6" t="n">
        <v>243</v>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6" t="n">
        <v>668</v>
      </c>
      <c r="C16" s="6" t="n">
        <v>72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6" t="n">
        <v>2990</v>
      </c>
      <c r="C19" s="6" t="n">
        <v>3079</v>
      </c>
    </row>
    <row r="20">
      <c r="A20" s="4" t="inlineStr">
        <is>
          <t>Building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6" t="n">
        <v>1531</v>
      </c>
      <c r="C22" s="6" t="n">
        <v>1534</v>
      </c>
    </row>
    <row r="23">
      <c r="A23" s="4" t="inlineStr">
        <is>
          <t>Machinery, fixtures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92265</v>
      </c>
      <c r="C25" s="6" t="n">
        <v>93758</v>
      </c>
    </row>
    <row r="26">
      <c r="A26" s="4" t="inlineStr">
        <is>
          <t>Construction-in-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 gross</t>
        </is>
      </c>
      <c r="B28" s="7" t="n">
        <v>1508</v>
      </c>
      <c r="C28" s="7" t="n">
        <v>13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Details) - USD ($) $ in Thousands</t>
        </is>
      </c>
      <c r="C1" s="2" t="inlineStr">
        <is>
          <t>12 Months Ended</t>
        </is>
      </c>
    </row>
    <row r="2">
      <c r="B2" s="2" t="inlineStr">
        <is>
          <t>Nov. 06, 2024</t>
        </is>
      </c>
      <c r="C2" s="2" t="inlineStr">
        <is>
          <t>Dec. 31, 2024</t>
        </is>
      </c>
      <c r="D2" s="2" t="inlineStr">
        <is>
          <t>Dec. 31, 2023</t>
        </is>
      </c>
      <c r="E2" s="2" t="inlineStr">
        <is>
          <t>Jun. 1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urrent portion of note payable</t>
        </is>
      </c>
      <c r="B4" s="4" t="inlineStr">
        <is>
          <t xml:space="preserve"> </t>
        </is>
      </c>
      <c r="C4" s="7" t="n">
        <v>369</v>
      </c>
      <c r="D4" s="7" t="n">
        <v>360</v>
      </c>
      <c r="E4" s="4" t="inlineStr">
        <is>
          <t xml:space="preserve"> </t>
        </is>
      </c>
    </row>
    <row r="5">
      <c r="A5" s="4" t="inlineStr">
        <is>
          <t>Minimum amount of availability required to be had under facility</t>
        </is>
      </c>
      <c r="B5" s="4" t="inlineStr">
        <is>
          <t xml:space="preserve"> </t>
        </is>
      </c>
      <c r="C5" s="7" t="n">
        <v>6000</v>
      </c>
      <c r="D5" s="4" t="inlineStr">
        <is>
          <t xml:space="preserve"> </t>
        </is>
      </c>
      <c r="E5" s="4" t="inlineStr">
        <is>
          <t xml:space="preserve"> </t>
        </is>
      </c>
    </row>
    <row r="6">
      <c r="A6" s="4" t="inlineStr">
        <is>
          <t>Covenant required percentage</t>
        </is>
      </c>
      <c r="B6" s="4" t="inlineStr">
        <is>
          <t xml:space="preserve"> </t>
        </is>
      </c>
      <c r="C6" s="11" t="n">
        <v>0.15</v>
      </c>
      <c r="D6" s="4" t="inlineStr">
        <is>
          <t xml:space="preserve"> </t>
        </is>
      </c>
      <c r="E6" s="4" t="inlineStr">
        <is>
          <t xml:space="preserve"> </t>
        </is>
      </c>
    </row>
    <row r="7">
      <c r="A7" s="4" t="inlineStr">
        <is>
          <t>Interest</t>
        </is>
      </c>
      <c r="B7" s="4" t="inlineStr">
        <is>
          <t xml:space="preserve"> </t>
        </is>
      </c>
      <c r="C7" s="7" t="n">
        <v>277</v>
      </c>
      <c r="D7" s="6" t="n">
        <v>4175</v>
      </c>
      <c r="E7" s="4" t="inlineStr">
        <is>
          <t xml:space="preserve"> </t>
        </is>
      </c>
    </row>
    <row r="8">
      <c r="A8" s="4" t="inlineStr">
        <is>
          <t>Long-term debt outstanding</t>
        </is>
      </c>
      <c r="B8" s="4" t="inlineStr">
        <is>
          <t xml:space="preserve"> </t>
        </is>
      </c>
      <c r="C8" s="6" t="n">
        <v>0</v>
      </c>
      <c r="D8" s="4" t="inlineStr">
        <is>
          <t xml:space="preserve"> </t>
        </is>
      </c>
      <c r="E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t>
        </is>
      </c>
      <c r="B11" s="4" t="inlineStr">
        <is>
          <t xml:space="preserve"> </t>
        </is>
      </c>
      <c r="C11" s="6" t="n">
        <v>300</v>
      </c>
      <c r="D11" s="6" t="n">
        <v>4000</v>
      </c>
      <c r="E11" s="4" t="inlineStr">
        <is>
          <t xml:space="preserve"> </t>
        </is>
      </c>
    </row>
    <row r="12">
      <c r="A12" s="4" t="inlineStr">
        <is>
          <t>ABL Line Of Credit, Due January 15, 2025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itial borrowing capacity</t>
        </is>
      </c>
      <c r="B14" s="4" t="inlineStr">
        <is>
          <t xml:space="preserve"> </t>
        </is>
      </c>
      <c r="C14" s="6" t="n">
        <v>60000</v>
      </c>
      <c r="D14" s="4" t="inlineStr">
        <is>
          <t xml:space="preserve"> </t>
        </is>
      </c>
      <c r="E14" s="4" t="inlineStr">
        <is>
          <t xml:space="preserve"> </t>
        </is>
      </c>
    </row>
    <row r="15">
      <c r="A15" s="4" t="inlineStr">
        <is>
          <t>Revolving Line of Credit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average outstanding amount</t>
        </is>
      </c>
      <c r="B17" s="4" t="inlineStr">
        <is>
          <t xml:space="preserve"> </t>
        </is>
      </c>
      <c r="C17" s="4" t="inlineStr">
        <is>
          <t xml:space="preserve"> </t>
        </is>
      </c>
      <c r="D17" s="7" t="n">
        <v>55600</v>
      </c>
      <c r="E17" s="4" t="inlineStr">
        <is>
          <t xml:space="preserve"> </t>
        </is>
      </c>
    </row>
    <row r="18">
      <c r="A18" s="4" t="inlineStr">
        <is>
          <t>Line of credit, weighted average interest rate</t>
        </is>
      </c>
      <c r="B18" s="4" t="inlineStr">
        <is>
          <t xml:space="preserve"> </t>
        </is>
      </c>
      <c r="C18" s="4" t="inlineStr">
        <is>
          <t xml:space="preserve"> </t>
        </is>
      </c>
      <c r="D18" s="10" t="n">
        <v>0.0722</v>
      </c>
      <c r="E18" s="4" t="inlineStr">
        <is>
          <t xml:space="preserve"> </t>
        </is>
      </c>
    </row>
    <row r="19">
      <c r="A19" s="4" t="inlineStr">
        <is>
          <t>Revolving Line of Credit | The Facility |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itial borrowing capacity</t>
        </is>
      </c>
      <c r="B21" s="4" t="inlineStr">
        <is>
          <t xml:space="preserve"> </t>
        </is>
      </c>
      <c r="C21" s="7" t="n">
        <v>60000</v>
      </c>
      <c r="D21" s="7" t="n">
        <v>80000</v>
      </c>
      <c r="E21" s="4" t="inlineStr">
        <is>
          <t xml:space="preserve"> </t>
        </is>
      </c>
    </row>
    <row r="22">
      <c r="A22" s="4" t="inlineStr">
        <is>
          <t>Revolving Line of Credit | The Facility | Line of Credit | Base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0075</v>
      </c>
      <c r="D24" s="4" t="inlineStr">
        <is>
          <t xml:space="preserve"> </t>
        </is>
      </c>
      <c r="E24" s="4" t="inlineStr">
        <is>
          <t xml:space="preserve"> </t>
        </is>
      </c>
    </row>
    <row r="25">
      <c r="A25" s="4" t="inlineStr">
        <is>
          <t>Revolving Line of Credit | The Facility | Line of Credit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10" t="n">
        <v>0.0175</v>
      </c>
      <c r="D27" s="4" t="inlineStr">
        <is>
          <t xml:space="preserve"> </t>
        </is>
      </c>
      <c r="E27" s="4" t="inlineStr">
        <is>
          <t xml:space="preserve"> </t>
        </is>
      </c>
    </row>
    <row r="28">
      <c r="A28" s="4" t="inlineStr">
        <is>
          <t>Revolving Line of Credit | The Facility | Line of Credit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0" t="n">
        <v>0.0185</v>
      </c>
      <c r="C30" s="4" t="inlineStr">
        <is>
          <t xml:space="preserve"> </t>
        </is>
      </c>
      <c r="D30" s="4" t="inlineStr">
        <is>
          <t xml:space="preserve"> </t>
        </is>
      </c>
      <c r="E30" s="4" t="inlineStr">
        <is>
          <t xml:space="preserve"> </t>
        </is>
      </c>
    </row>
    <row r="31">
      <c r="A31" s="4" t="inlineStr">
        <is>
          <t>Debt instrument, conditional basis spread on variable rate</t>
        </is>
      </c>
      <c r="B31" s="4" t="inlineStr">
        <is>
          <t xml:space="preserve"> </t>
        </is>
      </c>
      <c r="C31" s="10" t="n">
        <v>0.0185</v>
      </c>
      <c r="D31" s="4" t="inlineStr">
        <is>
          <t xml:space="preserve"> </t>
        </is>
      </c>
      <c r="E31" s="4" t="inlineStr">
        <is>
          <t xml:space="preserve"> </t>
        </is>
      </c>
    </row>
    <row r="32">
      <c r="A32" s="4" t="inlineStr">
        <is>
          <t>Revolving Line of Credit | The Facility | Line of Credit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21</v>
      </c>
      <c r="C34" s="4" t="inlineStr">
        <is>
          <t xml:space="preserve"> </t>
        </is>
      </c>
      <c r="D34" s="4" t="inlineStr">
        <is>
          <t xml:space="preserve"> </t>
        </is>
      </c>
      <c r="E34" s="4" t="inlineStr">
        <is>
          <t xml:space="preserve"> </t>
        </is>
      </c>
    </row>
    <row r="35">
      <c r="A35" s="4" t="inlineStr">
        <is>
          <t>Debt instrument, conditional basis spread on variable rate</t>
        </is>
      </c>
      <c r="B35" s="4" t="inlineStr">
        <is>
          <t xml:space="preserve"> </t>
        </is>
      </c>
      <c r="C35" s="10" t="n">
        <v>0.0235</v>
      </c>
      <c r="D35" s="4" t="inlineStr">
        <is>
          <t xml:space="preserve"> </t>
        </is>
      </c>
      <c r="E35" s="4" t="inlineStr">
        <is>
          <t xml:space="preserve"> </t>
        </is>
      </c>
    </row>
    <row r="36">
      <c r="A36" s="4" t="inlineStr">
        <is>
          <t>Revolving Line of Credit | ABL Line Of Credit, Due January 15, 2025 |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10" t="n">
        <v>0.0035</v>
      </c>
      <c r="D38" s="10" t="n">
        <v>0.062</v>
      </c>
      <c r="E38" s="4" t="inlineStr">
        <is>
          <t xml:space="preserve"> </t>
        </is>
      </c>
    </row>
    <row r="39">
      <c r="A39" s="4" t="inlineStr">
        <is>
          <t>Initial borrowing capacity</t>
        </is>
      </c>
      <c r="B39" s="4" t="inlineStr">
        <is>
          <t xml:space="preserve"> </t>
        </is>
      </c>
      <c r="C39" s="7" t="n">
        <v>60000</v>
      </c>
      <c r="D39" s="4" t="inlineStr">
        <is>
          <t xml:space="preserve"> </t>
        </is>
      </c>
      <c r="E39" s="4" t="inlineStr">
        <is>
          <t xml:space="preserve"> </t>
        </is>
      </c>
    </row>
    <row r="40">
      <c r="A40" s="4" t="inlineStr">
        <is>
          <t>Line of credit, remaining availability</t>
        </is>
      </c>
      <c r="B40" s="4" t="inlineStr">
        <is>
          <t xml:space="preserve"> </t>
        </is>
      </c>
      <c r="C40" s="6" t="n">
        <v>47400</v>
      </c>
      <c r="D40" s="4" t="inlineStr">
        <is>
          <t xml:space="preserve"> </t>
        </is>
      </c>
      <c r="E40" s="4" t="inlineStr">
        <is>
          <t xml:space="preserve"> </t>
        </is>
      </c>
    </row>
    <row r="41">
      <c r="A41" s="4" t="inlineStr">
        <is>
          <t>Machinery and Equipment Sub-Limit | ABL Line Of Credit, Due January 15, 2025 | Line of Credi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Initial borrowing capacity</t>
        </is>
      </c>
      <c r="B43" s="4" t="inlineStr">
        <is>
          <t xml:space="preserve"> </t>
        </is>
      </c>
      <c r="C43" s="7" t="n">
        <v>7600</v>
      </c>
      <c r="D43" s="4" t="inlineStr">
        <is>
          <t xml:space="preserve"> </t>
        </is>
      </c>
      <c r="E43" s="4" t="inlineStr">
        <is>
          <t xml:space="preserve"> </t>
        </is>
      </c>
    </row>
    <row r="44">
      <c r="A44" s="4" t="inlineStr">
        <is>
          <t>Notes Payable to Banks</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Principal amount of debt</t>
        </is>
      </c>
      <c r="B46" s="4" t="inlineStr">
        <is>
          <t xml:space="preserve"> </t>
        </is>
      </c>
      <c r="C46" s="4" t="inlineStr">
        <is>
          <t xml:space="preserve"> </t>
        </is>
      </c>
      <c r="D46" s="4" t="inlineStr">
        <is>
          <t xml:space="preserve"> </t>
        </is>
      </c>
      <c r="E46" s="7" t="n">
        <v>900</v>
      </c>
    </row>
    <row r="47">
      <c r="A47" s="4" t="inlineStr">
        <is>
          <t>Stated interest rate</t>
        </is>
      </c>
      <c r="B47" s="4" t="inlineStr">
        <is>
          <t xml:space="preserve"> </t>
        </is>
      </c>
      <c r="C47" s="4" t="inlineStr">
        <is>
          <t xml:space="preserve"> </t>
        </is>
      </c>
      <c r="D47" s="4" t="inlineStr">
        <is>
          <t xml:space="preserve"> </t>
        </is>
      </c>
      <c r="E47" s="10" t="n">
        <v>0.03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598</v>
      </c>
      <c r="C4" s="7" t="n">
        <v>-26629</v>
      </c>
    </row>
    <row r="5">
      <c r="A5" s="4" t="inlineStr">
        <is>
          <t>(Loss) income from discontinued operations, net of tax</t>
        </is>
      </c>
      <c r="B5" s="6" t="n">
        <v>-2373</v>
      </c>
      <c r="C5" s="6" t="n">
        <v>7522</v>
      </c>
    </row>
    <row r="6">
      <c r="A6" s="4" t="inlineStr">
        <is>
          <t>Loss from continuing operations</t>
        </is>
      </c>
      <c r="B6" s="6" t="n">
        <v>-11225</v>
      </c>
      <c r="C6" s="6" t="n">
        <v>-34151</v>
      </c>
    </row>
    <row r="7">
      <c r="A7" s="3" t="inlineStr">
        <is>
          <t>Adjustments to reconcile net loss to net cash provided by operating activities:</t>
        </is>
      </c>
      <c r="B7" s="4" t="inlineStr">
        <is>
          <t xml:space="preserve"> </t>
        </is>
      </c>
      <c r="C7" s="4" t="inlineStr">
        <is>
          <t xml:space="preserve"> </t>
        </is>
      </c>
    </row>
    <row r="8">
      <c r="A8" s="4" t="inlineStr">
        <is>
          <t>Depreciation expense</t>
        </is>
      </c>
      <c r="B8" s="6" t="n">
        <v>5936</v>
      </c>
      <c r="C8" s="6" t="n">
        <v>6161</v>
      </c>
    </row>
    <row r="9">
      <c r="A9" s="4" t="inlineStr">
        <is>
          <t>Amortization expense</t>
        </is>
      </c>
      <c r="B9" s="6" t="n">
        <v>1488</v>
      </c>
      <c r="C9" s="6" t="n">
        <v>1505</v>
      </c>
    </row>
    <row r="10">
      <c r="A10" s="4" t="inlineStr">
        <is>
          <t>Amortization of debt issuance costs</t>
        </is>
      </c>
      <c r="B10" s="6" t="n">
        <v>105</v>
      </c>
      <c r="C10" s="6" t="n">
        <v>99</v>
      </c>
    </row>
    <row r="11">
      <c r="A11" s="4" t="inlineStr">
        <is>
          <t>Goodwill impairment</t>
        </is>
      </c>
      <c r="B11" s="6" t="n">
        <v>0</v>
      </c>
      <c r="C11" s="6" t="n">
        <v>11389</v>
      </c>
    </row>
    <row r="12">
      <c r="A12" s="4" t="inlineStr">
        <is>
          <t>Deferred income taxes</t>
        </is>
      </c>
      <c r="B12" s="6" t="n">
        <v>6159</v>
      </c>
      <c r="C12" s="6" t="n">
        <v>-6924</v>
      </c>
    </row>
    <row r="13">
      <c r="A13" s="4" t="inlineStr">
        <is>
          <t>Reduction of losses on accounts receivable</t>
        </is>
      </c>
      <c r="B13" s="6" t="n">
        <v>-118</v>
      </c>
      <c r="C13" s="6" t="n">
        <v>-180</v>
      </c>
    </row>
    <row r="14">
      <c r="A14" s="4" t="inlineStr">
        <is>
          <t>Loss on disposal of property, plant and equipment</t>
        </is>
      </c>
      <c r="B14" s="6" t="n">
        <v>517</v>
      </c>
      <c r="C14" s="6" t="n">
        <v>246</v>
      </c>
    </row>
    <row r="15">
      <c r="A15" s="4" t="inlineStr">
        <is>
          <t>Non-cash lease expense</t>
        </is>
      </c>
      <c r="B15" s="6" t="n">
        <v>198</v>
      </c>
      <c r="C15" s="6" t="n">
        <v>242</v>
      </c>
    </row>
    <row r="16">
      <c r="A16" s="4" t="inlineStr">
        <is>
          <t>Share-based compensation expense</t>
        </is>
      </c>
      <c r="B16" s="6" t="n">
        <v>767</v>
      </c>
      <c r="C16" s="6" t="n">
        <v>1023</v>
      </c>
    </row>
    <row r="17">
      <c r="A17" s="3" t="inlineStr">
        <is>
          <t>Changes in operating assets and liabilities:</t>
        </is>
      </c>
      <c r="B17" s="4" t="inlineStr">
        <is>
          <t xml:space="preserve"> </t>
        </is>
      </c>
      <c r="C17" s="4" t="inlineStr">
        <is>
          <t xml:space="preserve"> </t>
        </is>
      </c>
    </row>
    <row r="18">
      <c r="A18" s="4" t="inlineStr">
        <is>
          <t>Accounts receivable</t>
        </is>
      </c>
      <c r="B18" s="6" t="n">
        <v>2842</v>
      </c>
      <c r="C18" s="6" t="n">
        <v>6778</v>
      </c>
    </row>
    <row r="19">
      <c r="A19" s="4" t="inlineStr">
        <is>
          <t>Inventories</t>
        </is>
      </c>
      <c r="B19" s="6" t="n">
        <v>11344</v>
      </c>
      <c r="C19" s="6" t="n">
        <v>15563</v>
      </c>
    </row>
    <row r="20">
      <c r="A20" s="4" t="inlineStr">
        <is>
          <t>Other assets and liabilities</t>
        </is>
      </c>
      <c r="B20" s="6" t="n">
        <v>1187</v>
      </c>
      <c r="C20" s="6" t="n">
        <v>515</v>
      </c>
    </row>
    <row r="21">
      <c r="A21" s="4" t="inlineStr">
        <is>
          <t>Accounts payable</t>
        </is>
      </c>
      <c r="B21" s="6" t="n">
        <v>-3612</v>
      </c>
      <c r="C21" s="6" t="n">
        <v>1650</v>
      </c>
    </row>
    <row r="22">
      <c r="A22" s="4" t="inlineStr">
        <is>
          <t>Accrued expenses</t>
        </is>
      </c>
      <c r="B22" s="6" t="n">
        <v>-66</v>
      </c>
      <c r="C22" s="6" t="n">
        <v>-401</v>
      </c>
    </row>
    <row r="23">
      <c r="A23" s="4" t="inlineStr">
        <is>
          <t>Accrued income taxes</t>
        </is>
      </c>
      <c r="B23" s="6" t="n">
        <v>1485</v>
      </c>
      <c r="C23" s="6" t="n">
        <v>3129</v>
      </c>
    </row>
    <row r="24">
      <c r="A24" s="4" t="inlineStr">
        <is>
          <t>Net cash provided by operating activities - continuing operations</t>
        </is>
      </c>
      <c r="B24" s="6" t="n">
        <v>17007</v>
      </c>
      <c r="C24" s="6" t="n">
        <v>6644</v>
      </c>
    </row>
    <row r="25">
      <c r="A25" s="4" t="inlineStr">
        <is>
          <t>Net cash (used in) provided by operating activities - discontinued operations</t>
        </is>
      </c>
      <c r="B25" s="6" t="n">
        <v>-2326</v>
      </c>
      <c r="C25" s="6" t="n">
        <v>16434</v>
      </c>
    </row>
    <row r="26">
      <c r="A26" s="4" t="inlineStr">
        <is>
          <t>Net cash provided by operating activities</t>
        </is>
      </c>
      <c r="B26" s="6" t="n">
        <v>14681</v>
      </c>
      <c r="C26" s="6" t="n">
        <v>23078</v>
      </c>
    </row>
    <row r="27">
      <c r="A27" s="3" t="inlineStr">
        <is>
          <t>Cash flows from investing activities:</t>
        </is>
      </c>
      <c r="B27" s="4" t="inlineStr">
        <is>
          <t xml:space="preserve"> </t>
        </is>
      </c>
      <c r="C27" s="4" t="inlineStr">
        <is>
          <t xml:space="preserve"> </t>
        </is>
      </c>
    </row>
    <row r="28">
      <c r="A28" s="4" t="inlineStr">
        <is>
          <t>Purchases of property, plant and equipment</t>
        </is>
      </c>
      <c r="B28" s="6" t="n">
        <v>-1892</v>
      </c>
      <c r="C28" s="6" t="n">
        <v>-2885</v>
      </c>
    </row>
    <row r="29">
      <c r="A29" s="4" t="inlineStr">
        <is>
          <t>Net cash used in investing activities - continuing operations</t>
        </is>
      </c>
      <c r="B29" s="6" t="n">
        <v>-1892</v>
      </c>
      <c r="C29" s="6" t="n">
        <v>-2885</v>
      </c>
    </row>
    <row r="30">
      <c r="A30" s="4" t="inlineStr">
        <is>
          <t>Net cash provided by investing activities - discontinued operations</t>
        </is>
      </c>
      <c r="B30" s="6" t="n">
        <v>2797</v>
      </c>
      <c r="C30" s="6" t="n">
        <v>53386</v>
      </c>
    </row>
    <row r="31">
      <c r="A31" s="4" t="inlineStr">
        <is>
          <t>Net cash provided by investing activities</t>
        </is>
      </c>
      <c r="B31" s="6" t="n">
        <v>905</v>
      </c>
      <c r="C31" s="6" t="n">
        <v>50501</v>
      </c>
    </row>
    <row r="32">
      <c r="A32" s="3" t="inlineStr">
        <is>
          <t>Cash flows from financing activities:</t>
        </is>
      </c>
      <c r="B32" s="4" t="inlineStr">
        <is>
          <t xml:space="preserve"> </t>
        </is>
      </c>
      <c r="C32" s="4" t="inlineStr">
        <is>
          <t xml:space="preserve"> </t>
        </is>
      </c>
    </row>
    <row r="33">
      <c r="A33" s="4" t="inlineStr">
        <is>
          <t>Borrowings from credit facilities</t>
        </is>
      </c>
      <c r="B33" s="6" t="n">
        <v>197898</v>
      </c>
      <c r="C33" s="6" t="n">
        <v>256606</v>
      </c>
    </row>
    <row r="34">
      <c r="A34" s="4" t="inlineStr">
        <is>
          <t>Proceeds from note payable</t>
        </is>
      </c>
      <c r="B34" s="6" t="n">
        <v>914</v>
      </c>
      <c r="C34" s="6" t="n">
        <v>900</v>
      </c>
    </row>
    <row r="35">
      <c r="A35" s="4" t="inlineStr">
        <is>
          <t>Payments on credit facilities</t>
        </is>
      </c>
      <c r="B35" s="6" t="n">
        <v>-197898</v>
      </c>
      <c r="C35" s="6" t="n">
        <v>-328155</v>
      </c>
    </row>
    <row r="36">
      <c r="A36" s="4" t="inlineStr">
        <is>
          <t>Payments on note payable</t>
        </is>
      </c>
      <c r="B36" s="6" t="n">
        <v>-906</v>
      </c>
      <c r="C36" s="6" t="n">
        <v>-928</v>
      </c>
    </row>
    <row r="37">
      <c r="A37" s="4" t="inlineStr">
        <is>
          <t>Principal payments on finance lease obligations</t>
        </is>
      </c>
      <c r="B37" s="6" t="n">
        <v>-300</v>
      </c>
      <c r="C37" s="6" t="n">
        <v>-305</v>
      </c>
    </row>
    <row r="38">
      <c r="A38" s="4" t="inlineStr">
        <is>
          <t>Repurchase of common stock</t>
        </is>
      </c>
      <c r="B38" s="6" t="n">
        <v>-1037</v>
      </c>
      <c r="C38" s="6" t="n">
        <v>-1287</v>
      </c>
    </row>
    <row r="39">
      <c r="A39" s="4" t="inlineStr">
        <is>
          <t>Net cash used in financing activities</t>
        </is>
      </c>
      <c r="B39" s="6" t="n">
        <v>-1329</v>
      </c>
      <c r="C39" s="6" t="n">
        <v>-73169</v>
      </c>
    </row>
    <row r="40">
      <c r="A40" s="4" t="inlineStr">
        <is>
          <t>Increase (decrease) in cash and cash equivalents</t>
        </is>
      </c>
      <c r="B40" s="6" t="n">
        <v>14257</v>
      </c>
      <c r="C40" s="6" t="n">
        <v>410</v>
      </c>
    </row>
    <row r="41">
      <c r="A41" s="4" t="inlineStr">
        <is>
          <t>Cash and cash equivalents, beginning of period</t>
        </is>
      </c>
      <c r="B41" s="6" t="n">
        <v>1851</v>
      </c>
      <c r="C41" s="6" t="n">
        <v>1441</v>
      </c>
    </row>
    <row r="42">
      <c r="A42" s="4" t="inlineStr">
        <is>
          <t>Cash and cash equivalents, end of period</t>
        </is>
      </c>
      <c r="B42" s="6" t="n">
        <v>16108</v>
      </c>
      <c r="C42" s="6" t="n">
        <v>1851</v>
      </c>
    </row>
    <row r="43">
      <c r="A43" s="3" t="inlineStr">
        <is>
          <t>Supplemental Disclosure of Cash Flow Information</t>
        </is>
      </c>
      <c r="B43" s="4" t="inlineStr">
        <is>
          <t xml:space="preserve"> </t>
        </is>
      </c>
      <c r="C43" s="4" t="inlineStr">
        <is>
          <t xml:space="preserve"> </t>
        </is>
      </c>
    </row>
    <row r="44">
      <c r="A44" s="4" t="inlineStr">
        <is>
          <t>Interest</t>
        </is>
      </c>
      <c r="B44" s="6" t="n">
        <v>277</v>
      </c>
      <c r="C44" s="6" t="n">
        <v>4175</v>
      </c>
    </row>
    <row r="45">
      <c r="A45" s="4" t="inlineStr">
        <is>
          <t>Income taxes</t>
        </is>
      </c>
      <c r="B45" s="6" t="n">
        <v>0</v>
      </c>
      <c r="C45" s="6" t="n">
        <v>864</v>
      </c>
    </row>
    <row r="46">
      <c r="A46" s="3" t="inlineStr">
        <is>
          <t>Noncash Investing Activities:</t>
        </is>
      </c>
      <c r="B46" s="4" t="inlineStr">
        <is>
          <t xml:space="preserve"> </t>
        </is>
      </c>
      <c r="C46" s="4" t="inlineStr">
        <is>
          <t xml:space="preserve"> </t>
        </is>
      </c>
    </row>
    <row r="47">
      <c r="A47" s="4" t="inlineStr">
        <is>
          <t>Capital expenditures, not yet paid</t>
        </is>
      </c>
      <c r="B47" s="7" t="n">
        <v>267</v>
      </c>
      <c r="C47" s="7" t="n">
        <v>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s>
  <sheetData>
    <row r="1">
      <c r="A1" s="1" t="inlineStr">
        <is>
          <t>Leases - Narrative (Details) $ in Thousands</t>
        </is>
      </c>
      <c r="B1" s="2" t="inlineStr">
        <is>
          <t>3 Months Ended</t>
        </is>
      </c>
      <c r="D1" s="2" t="inlineStr">
        <is>
          <t>12 Months Ended</t>
        </is>
      </c>
    </row>
    <row r="2">
      <c r="B2" s="2" t="inlineStr">
        <is>
          <t>Sep. 30, 2024 a</t>
        </is>
      </c>
      <c r="C2" s="2" t="inlineStr">
        <is>
          <t>Jun. 30, 2024 USD ($)</t>
        </is>
      </c>
      <c r="D2" s="2" t="inlineStr">
        <is>
          <t>Dec. 31, 2024 USD ($)</t>
        </is>
      </c>
      <c r="E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Lease, area of land sold by lessor | a</t>
        </is>
      </c>
      <c r="B4" s="6" t="n">
        <v>20200</v>
      </c>
      <c r="C4" s="4" t="inlineStr">
        <is>
          <t xml:space="preserve"> </t>
        </is>
      </c>
      <c r="D4" s="4" t="inlineStr">
        <is>
          <t xml:space="preserve"> </t>
        </is>
      </c>
      <c r="E4" s="4" t="inlineStr">
        <is>
          <t xml:space="preserve"> </t>
        </is>
      </c>
    </row>
    <row r="5">
      <c r="A5" s="4" t="inlineStr">
        <is>
          <t>Gain (loss) on operating lease, modification</t>
        </is>
      </c>
      <c r="B5" s="4" t="inlineStr">
        <is>
          <t xml:space="preserve"> </t>
        </is>
      </c>
      <c r="C5" s="4" t="inlineStr">
        <is>
          <t xml:space="preserve"> </t>
        </is>
      </c>
      <c r="D5" s="7" t="n">
        <v>67</v>
      </c>
      <c r="E5" s="7" t="n">
        <v>0</v>
      </c>
    </row>
    <row r="6">
      <c r="A6" s="4" t="inlineStr">
        <is>
          <t>Operating lease liability related to sale leaseback transactions</t>
        </is>
      </c>
      <c r="B6" s="4" t="inlineStr">
        <is>
          <t xml:space="preserve"> </t>
        </is>
      </c>
      <c r="C6" s="4" t="inlineStr">
        <is>
          <t xml:space="preserve"> </t>
        </is>
      </c>
      <c r="D6" s="7" t="n">
        <v>30900</v>
      </c>
      <c r="E6" s="4" t="inlineStr">
        <is>
          <t xml:space="preserve"> </t>
        </is>
      </c>
    </row>
    <row r="7">
      <c r="A7" s="4" t="inlineStr">
        <is>
          <t>Sale leaseback liabilities as a percentage of total operating lease liabilities</t>
        </is>
      </c>
      <c r="B7" s="4" t="inlineStr">
        <is>
          <t xml:space="preserve"> </t>
        </is>
      </c>
      <c r="C7" s="4" t="inlineStr">
        <is>
          <t xml:space="preserve"> </t>
        </is>
      </c>
      <c r="D7" s="11" t="n">
        <v>0.9399999999999999</v>
      </c>
      <c r="E7" s="4" t="inlineStr">
        <is>
          <t xml:space="preserve"> </t>
        </is>
      </c>
    </row>
    <row r="8">
      <c r="A8" s="4" t="inlineStr">
        <is>
          <t>Right-of-use asset obtained in exchange for operating lease liability</t>
        </is>
      </c>
      <c r="B8" s="4" t="inlineStr">
        <is>
          <t xml:space="preserve"> </t>
        </is>
      </c>
      <c r="C8" s="4" t="inlineStr">
        <is>
          <t xml:space="preserve"> </t>
        </is>
      </c>
      <c r="D8" s="7" t="n">
        <v>500</v>
      </c>
      <c r="E8" s="4" t="inlineStr">
        <is>
          <t xml:space="preserve"> </t>
        </is>
      </c>
    </row>
    <row r="9">
      <c r="A9" s="4" t="inlineStr">
        <is>
          <t>Sublease annual base rent</t>
        </is>
      </c>
      <c r="B9" s="4" t="inlineStr">
        <is>
          <t xml:space="preserve"> </t>
        </is>
      </c>
      <c r="C9" s="7" t="n">
        <v>100</v>
      </c>
      <c r="D9" s="4" t="inlineStr">
        <is>
          <t xml:space="preserve"> </t>
        </is>
      </c>
      <c r="E9" s="4" t="inlineStr">
        <is>
          <t xml:space="preserve"> </t>
        </is>
      </c>
    </row>
    <row r="10">
      <c r="A10" s="4" t="inlineStr">
        <is>
          <t>Basis spread (as a percent)</t>
        </is>
      </c>
      <c r="B10" s="4" t="inlineStr">
        <is>
          <t xml:space="preserve"> </t>
        </is>
      </c>
      <c r="C10" s="11" t="n">
        <v>0.02</v>
      </c>
      <c r="D10" s="4" t="inlineStr">
        <is>
          <t xml:space="preserve"> </t>
        </is>
      </c>
      <c r="E10" s="4" t="inlineStr">
        <is>
          <t xml:space="preserve"> </t>
        </is>
      </c>
    </row>
    <row r="11">
      <c r="A11" s="4" t="inlineStr">
        <is>
          <t>Fourth Amended And Restated Master Lease Agreement</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liability</t>
        </is>
      </c>
      <c r="B13" s="4" t="inlineStr">
        <is>
          <t xml:space="preserve"> </t>
        </is>
      </c>
      <c r="C13" s="4" t="inlineStr">
        <is>
          <t xml:space="preserve"> </t>
        </is>
      </c>
      <c r="D13" s="7" t="n">
        <v>1300</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Recorded in the Consolidated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operating leases</t>
        </is>
      </c>
      <c r="B3" s="7" t="n">
        <v>28225</v>
      </c>
      <c r="C3" s="7" t="n">
        <v>27784</v>
      </c>
    </row>
    <row r="4">
      <c r="A4" s="4" t="inlineStr">
        <is>
          <t>Property, plant and equipment, net</t>
        </is>
      </c>
      <c r="B4" s="6" t="n">
        <v>1267</v>
      </c>
      <c r="C4" s="6" t="n">
        <v>1543</v>
      </c>
    </row>
    <row r="5">
      <c r="A5" s="4" t="inlineStr">
        <is>
          <t>Current portion of lease liabilities, operating leases</t>
        </is>
      </c>
      <c r="B5" s="6" t="n">
        <v>1513</v>
      </c>
      <c r="C5" s="6" t="n">
        <v>1140</v>
      </c>
    </row>
    <row r="6">
      <c r="A6" s="4" t="inlineStr">
        <is>
          <t>Current portion of lease liabilities, finance leases</t>
        </is>
      </c>
      <c r="B6" s="6" t="n">
        <v>334</v>
      </c>
      <c r="C6" s="6" t="n">
        <v>292</v>
      </c>
    </row>
    <row r="7">
      <c r="A7" s="4" t="inlineStr">
        <is>
          <t>Non-current portion of lease liabilities, operating leases</t>
        </is>
      </c>
      <c r="B7" s="6" t="n">
        <v>30039</v>
      </c>
      <c r="C7" s="6" t="n">
        <v>29729</v>
      </c>
    </row>
    <row r="8">
      <c r="A8" s="4" t="inlineStr">
        <is>
          <t>Non-current portion of lease liabilities, finance leases</t>
        </is>
      </c>
      <c r="B8" s="7" t="n">
        <v>1015</v>
      </c>
      <c r="C8" s="7" t="n">
        <v>13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chedule of Total Leases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945</v>
      </c>
      <c r="C4" s="7" t="n">
        <v>3945</v>
      </c>
    </row>
    <row r="5">
      <c r="A5" s="3" t="inlineStr">
        <is>
          <t>Finance lease cost:</t>
        </is>
      </c>
      <c r="B5" s="4" t="inlineStr">
        <is>
          <t xml:space="preserve"> </t>
        </is>
      </c>
      <c r="C5" s="4" t="inlineStr">
        <is>
          <t xml:space="preserve"> </t>
        </is>
      </c>
    </row>
    <row r="6">
      <c r="A6" s="4" t="inlineStr">
        <is>
          <t>Reduction in carrying amount of right-of-use assets</t>
        </is>
      </c>
      <c r="B6" s="6" t="n">
        <v>322</v>
      </c>
      <c r="C6" s="6" t="n">
        <v>334</v>
      </c>
    </row>
    <row r="7">
      <c r="A7" s="4" t="inlineStr">
        <is>
          <t>Interest on finance lease liabilities</t>
        </is>
      </c>
      <c r="B7" s="6" t="n">
        <v>86</v>
      </c>
      <c r="C7" s="6" t="n">
        <v>85</v>
      </c>
    </row>
    <row r="8">
      <c r="A8" s="4" t="inlineStr">
        <is>
          <t>Sublease income</t>
        </is>
      </c>
      <c r="B8" s="6" t="n">
        <v>-419</v>
      </c>
      <c r="C8" s="6" t="n">
        <v>-394</v>
      </c>
    </row>
    <row r="9">
      <c r="A9" s="4" t="inlineStr">
        <is>
          <t>Total lease cost</t>
        </is>
      </c>
      <c r="B9" s="7" t="n">
        <v>3934</v>
      </c>
      <c r="C9" s="7" t="n">
        <v>39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t>
        </is>
      </c>
      <c r="B2" s="4" t="inlineStr">
        <is>
          <t xml:space="preserve"> </t>
        </is>
      </c>
    </row>
    <row r="3">
      <c r="A3" s="4" t="inlineStr">
        <is>
          <t>2025</t>
        </is>
      </c>
      <c r="B3" s="7" t="n">
        <v>3698</v>
      </c>
    </row>
    <row r="4">
      <c r="A4" s="4" t="inlineStr">
        <is>
          <t>2026</t>
        </is>
      </c>
      <c r="B4" s="6" t="n">
        <v>3750</v>
      </c>
    </row>
    <row r="5">
      <c r="A5" s="4" t="inlineStr">
        <is>
          <t>2027</t>
        </is>
      </c>
      <c r="B5" s="6" t="n">
        <v>3825</v>
      </c>
    </row>
    <row r="6">
      <c r="A6" s="4" t="inlineStr">
        <is>
          <t>2028</t>
        </is>
      </c>
      <c r="B6" s="6" t="n">
        <v>3903</v>
      </c>
    </row>
    <row r="7">
      <c r="A7" s="4" t="inlineStr">
        <is>
          <t>2029</t>
        </is>
      </c>
      <c r="B7" s="6" t="n">
        <v>3971</v>
      </c>
    </row>
    <row r="8">
      <c r="A8" s="4" t="inlineStr">
        <is>
          <t>Thereafter</t>
        </is>
      </c>
      <c r="B8" s="6" t="n">
        <v>27966</v>
      </c>
    </row>
    <row r="9">
      <c r="A9" s="4" t="inlineStr">
        <is>
          <t>Total undiscounted minimum future lease payments</t>
        </is>
      </c>
      <c r="B9" s="6" t="n">
        <v>47113</v>
      </c>
    </row>
    <row r="10">
      <c r="A10" s="4" t="inlineStr">
        <is>
          <t>Imputed Interest</t>
        </is>
      </c>
      <c r="B10" s="6" t="n">
        <v>-15561</v>
      </c>
    </row>
    <row r="11">
      <c r="A11" s="4" t="inlineStr">
        <is>
          <t>Total lease liabilities</t>
        </is>
      </c>
      <c r="B11" s="6" t="n">
        <v>31552</v>
      </c>
    </row>
    <row r="12">
      <c r="A12" s="3" t="inlineStr">
        <is>
          <t>Finance</t>
        </is>
      </c>
      <c r="B12" s="4" t="inlineStr">
        <is>
          <t xml:space="preserve"> </t>
        </is>
      </c>
    </row>
    <row r="13">
      <c r="A13" s="4" t="inlineStr">
        <is>
          <t>2025</t>
        </is>
      </c>
      <c r="B13" s="6" t="n">
        <v>403</v>
      </c>
    </row>
    <row r="14">
      <c r="A14" s="4" t="inlineStr">
        <is>
          <t>2026</t>
        </is>
      </c>
      <c r="B14" s="6" t="n">
        <v>361</v>
      </c>
    </row>
    <row r="15">
      <c r="A15" s="4" t="inlineStr">
        <is>
          <t>2027</t>
        </is>
      </c>
      <c r="B15" s="6" t="n">
        <v>361</v>
      </c>
    </row>
    <row r="16">
      <c r="A16" s="4" t="inlineStr">
        <is>
          <t>2028</t>
        </is>
      </c>
      <c r="B16" s="6" t="n">
        <v>303</v>
      </c>
    </row>
    <row r="17">
      <c r="A17" s="4" t="inlineStr">
        <is>
          <t>2029</t>
        </is>
      </c>
      <c r="B17" s="6" t="n">
        <v>85</v>
      </c>
    </row>
    <row r="18">
      <c r="A18" s="4" t="inlineStr">
        <is>
          <t>Thereafter</t>
        </is>
      </c>
      <c r="B18" s="6" t="n">
        <v>0</v>
      </c>
    </row>
    <row r="19">
      <c r="A19" s="4" t="inlineStr">
        <is>
          <t>Total undiscounted minimum future lease payments</t>
        </is>
      </c>
      <c r="B19" s="6" t="n">
        <v>1513</v>
      </c>
    </row>
    <row r="20">
      <c r="A20" s="4" t="inlineStr">
        <is>
          <t>Imputed Interest</t>
        </is>
      </c>
      <c r="B20" s="6" t="n">
        <v>-164</v>
      </c>
    </row>
    <row r="21">
      <c r="A21" s="4" t="inlineStr">
        <is>
          <t>Total lease liabilities</t>
        </is>
      </c>
      <c r="B21" s="7" t="n">
        <v>13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Schedule of Weighted Average Lease Term and Discount Rate (Details)</t>
        </is>
      </c>
      <c r="B1" s="2" t="inlineStr">
        <is>
          <t>Dec. 31, 2024</t>
        </is>
      </c>
      <c r="C1" s="2" t="inlineStr">
        <is>
          <t>Dec. 31, 2023</t>
        </is>
      </c>
    </row>
    <row r="2">
      <c r="A2" s="3" t="inlineStr">
        <is>
          <t>Weighted-average discount rate</t>
        </is>
      </c>
      <c r="B2" s="4" t="inlineStr">
        <is>
          <t xml:space="preserve"> </t>
        </is>
      </c>
      <c r="C2" s="4" t="inlineStr">
        <is>
          <t xml:space="preserve"> </t>
        </is>
      </c>
    </row>
    <row r="3">
      <c r="A3" s="4" t="inlineStr">
        <is>
          <t>Operating leases</t>
        </is>
      </c>
      <c r="B3" s="10" t="n">
        <v>0.0717</v>
      </c>
      <c r="C3" s="10" t="n">
        <v>0.0833</v>
      </c>
    </row>
    <row r="4">
      <c r="A4" s="4" t="inlineStr">
        <is>
          <t>Finance leases</t>
        </is>
      </c>
      <c r="B4" s="10" t="n">
        <v>0.0597</v>
      </c>
      <c r="C4" s="10" t="n">
        <v>0.0592</v>
      </c>
    </row>
    <row r="5">
      <c r="A5" s="3" t="inlineStr">
        <is>
          <t>Weighted-average remaining lease term</t>
        </is>
      </c>
      <c r="B5" s="4" t="inlineStr">
        <is>
          <t xml:space="preserve"> </t>
        </is>
      </c>
      <c r="C5" s="4" t="inlineStr">
        <is>
          <t xml:space="preserve"> </t>
        </is>
      </c>
    </row>
    <row r="6">
      <c r="A6" s="4" t="inlineStr">
        <is>
          <t>Operating leases</t>
        </is>
      </c>
      <c r="B6" s="4" t="inlineStr">
        <is>
          <t>11 years 7 months 9 days</t>
        </is>
      </c>
      <c r="C6" s="4" t="inlineStr">
        <is>
          <t>12 years 8 months 1 day</t>
        </is>
      </c>
    </row>
    <row r="7">
      <c r="A7" s="4" t="inlineStr">
        <is>
          <t>Finance leases</t>
        </is>
      </c>
      <c r="B7" s="4" t="inlineStr">
        <is>
          <t>4 years 10 days</t>
        </is>
      </c>
      <c r="C7" s="4" t="inlineStr">
        <is>
          <t>5 years 2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Expected Cash Receipts (Details) $ in Thousands</t>
        </is>
      </c>
      <c r="B1" s="2" t="inlineStr">
        <is>
          <t>Dec. 31, 2024 USD ($)</t>
        </is>
      </c>
    </row>
    <row r="2">
      <c r="A2" s="3" t="inlineStr">
        <is>
          <t>Leases [Abstract]</t>
        </is>
      </c>
      <c r="B2" s="4" t="inlineStr">
        <is>
          <t xml:space="preserve"> </t>
        </is>
      </c>
    </row>
    <row r="3">
      <c r="A3" s="4" t="inlineStr">
        <is>
          <t>2025</t>
        </is>
      </c>
      <c r="B3" s="7" t="n">
        <v>582</v>
      </c>
    </row>
    <row r="4">
      <c r="A4" s="4" t="inlineStr">
        <is>
          <t>2026</t>
        </is>
      </c>
      <c r="B4" s="6" t="n">
        <v>594</v>
      </c>
    </row>
    <row r="5">
      <c r="A5" s="4" t="inlineStr">
        <is>
          <t>2027</t>
        </is>
      </c>
      <c r="B5" s="6" t="n">
        <v>606</v>
      </c>
    </row>
    <row r="6">
      <c r="A6" s="4" t="inlineStr">
        <is>
          <t>2028</t>
        </is>
      </c>
      <c r="B6" s="6" t="n">
        <v>618</v>
      </c>
    </row>
    <row r="7">
      <c r="A7" s="4" t="inlineStr">
        <is>
          <t>2029</t>
        </is>
      </c>
      <c r="B7" s="6" t="n">
        <v>631</v>
      </c>
    </row>
    <row r="8">
      <c r="A8" s="4" t="inlineStr">
        <is>
          <t>Thereafter</t>
        </is>
      </c>
      <c r="B8" s="6" t="n">
        <v>4598</v>
      </c>
    </row>
    <row r="9">
      <c r="A9" s="4" t="inlineStr">
        <is>
          <t>Total sublease receipts</t>
        </is>
      </c>
      <c r="B9" s="7" t="n">
        <v>76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mp; Other Current Liabiliti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Salaries, wages, and commissions</t>
        </is>
      </c>
      <c r="B3" s="7" t="n">
        <v>2393</v>
      </c>
      <c r="C3" s="7" t="n">
        <v>1706</v>
      </c>
    </row>
    <row r="4">
      <c r="A4" s="4" t="inlineStr">
        <is>
          <t>Taxes, other than income taxes</t>
        </is>
      </c>
      <c r="B4" s="6" t="n">
        <v>540</v>
      </c>
      <c r="C4" s="6" t="n">
        <v>359</v>
      </c>
    </row>
    <row r="5">
      <c r="A5" s="4" t="inlineStr">
        <is>
          <t>Insurance</t>
        </is>
      </c>
      <c r="B5" s="6" t="n">
        <v>964</v>
      </c>
      <c r="C5" s="6" t="n">
        <v>1129</v>
      </c>
    </row>
    <row r="6">
      <c r="A6" s="4" t="inlineStr">
        <is>
          <t>Professional fees</t>
        </is>
      </c>
      <c r="B6" s="6" t="n">
        <v>303</v>
      </c>
      <c r="C6" s="6" t="n">
        <v>694</v>
      </c>
    </row>
    <row r="7">
      <c r="A7" s="4" t="inlineStr">
        <is>
          <t>Warranty reserve</t>
        </is>
      </c>
      <c r="B7" s="6" t="n">
        <v>15</v>
      </c>
      <c r="C7" s="6" t="n">
        <v>4</v>
      </c>
    </row>
    <row r="8">
      <c r="A8" s="4" t="inlineStr">
        <is>
          <t>Benefit plans</t>
        </is>
      </c>
      <c r="B8" s="6" t="n">
        <v>292</v>
      </c>
      <c r="C8" s="6" t="n">
        <v>427</v>
      </c>
    </row>
    <row r="9">
      <c r="A9" s="4" t="inlineStr">
        <is>
          <t>Customer rebate liability</t>
        </is>
      </c>
      <c r="B9" s="6" t="n">
        <v>176</v>
      </c>
      <c r="C9" s="6" t="n">
        <v>243</v>
      </c>
    </row>
    <row r="10">
      <c r="A10" s="4" t="inlineStr">
        <is>
          <t>Other accrued items</t>
        </is>
      </c>
      <c r="B10" s="6" t="n">
        <v>359</v>
      </c>
      <c r="C10" s="6" t="n">
        <v>484</v>
      </c>
    </row>
    <row r="11">
      <c r="A11" s="4" t="inlineStr">
        <is>
          <t>Total accrued expenses</t>
        </is>
      </c>
      <c r="B11" s="7" t="n">
        <v>5042</v>
      </c>
      <c r="C11" s="7" t="n">
        <v>5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holders' Equity - Stock Repurchase Program (Details) - $ / shares</t>
        </is>
      </c>
      <c r="B1" s="2" t="inlineStr">
        <is>
          <t>Feb. 17, 2025</t>
        </is>
      </c>
      <c r="C1" s="2" t="inlineStr">
        <is>
          <t>Dec. 31, 2024</t>
        </is>
      </c>
      <c r="D1" s="2" t="inlineStr">
        <is>
          <t>Dec. 31, 2023</t>
        </is>
      </c>
      <c r="E1" s="2" t="inlineStr">
        <is>
          <t>Feb. 17,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6" t="n">
        <v>24000000</v>
      </c>
      <c r="D3" s="6" t="n">
        <v>24000000</v>
      </c>
      <c r="E3" s="4" t="inlineStr">
        <is>
          <t xml:space="preserve"> </t>
        </is>
      </c>
    </row>
    <row r="4">
      <c r="A4" s="4" t="inlineStr">
        <is>
          <t>Common stock, par value (in dollars per share)</t>
        </is>
      </c>
      <c r="B4" s="4" t="inlineStr">
        <is>
          <t xml:space="preserve"> </t>
        </is>
      </c>
      <c r="C4" s="7" t="n">
        <v>1</v>
      </c>
      <c r="D4" s="7" t="n">
        <v>1</v>
      </c>
      <c r="E4" s="4" t="inlineStr">
        <is>
          <t xml:space="preserve"> </t>
        </is>
      </c>
    </row>
    <row r="5">
      <c r="A5" s="4" t="inlineStr">
        <is>
          <t>Amended 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be repurchased (in shares)</t>
        </is>
      </c>
      <c r="B7" s="4" t="inlineStr">
        <is>
          <t xml:space="preserve"> </t>
        </is>
      </c>
      <c r="C7" s="6" t="n">
        <v>435608</v>
      </c>
      <c r="D7" s="4" t="inlineStr">
        <is>
          <t xml:space="preserve"> </t>
        </is>
      </c>
      <c r="E7" s="6" t="n">
        <v>790383</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repurchased (in shares)</t>
        </is>
      </c>
      <c r="B10" s="6" t="n">
        <v>1000000</v>
      </c>
      <c r="C10" s="4" t="inlineStr">
        <is>
          <t xml:space="preserve"> </t>
        </is>
      </c>
      <c r="D10" s="4" t="inlineStr">
        <is>
          <t xml:space="preserve"> </t>
        </is>
      </c>
      <c r="E10" s="4" t="inlineStr">
        <is>
          <t xml:space="preserve"> </t>
        </is>
      </c>
    </row>
    <row r="11">
      <c r="A11" s="4" t="inlineStr">
        <is>
          <t>Stock repurchase program, term</t>
        </is>
      </c>
      <c r="B11" s="4" t="inlineStr">
        <is>
          <t>24 months</t>
        </is>
      </c>
      <c r="C11" s="4" t="inlineStr">
        <is>
          <t xml:space="preserve"> </t>
        </is>
      </c>
      <c r="D11" s="4" t="inlineStr">
        <is>
          <t xml:space="preserve"> </t>
        </is>
      </c>
      <c r="E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hareholders' Equity - Summary of Shares Repurchased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repurchased (in shares)</t>
        </is>
      </c>
      <c r="B4" s="6" t="n">
        <v>101263</v>
      </c>
      <c r="C4" s="6" t="n">
        <v>143108</v>
      </c>
    </row>
    <row r="5">
      <c r="A5" s="4" t="inlineStr">
        <is>
          <t>Average price per share (in dollars per share)</t>
        </is>
      </c>
      <c r="B5" s="8" t="n">
        <v>10.21</v>
      </c>
      <c r="C5" s="8" t="n">
        <v>8.970000000000001</v>
      </c>
    </row>
    <row r="6">
      <c r="A6" s="4" t="inlineStr">
        <is>
          <t>Total cost of shares repurchased</t>
        </is>
      </c>
      <c r="B6" s="7" t="n">
        <v>1037346</v>
      </c>
      <c r="C6" s="7" t="n">
        <v>128741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 Dividend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ayment of dividends (in dollars per share)</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15" customWidth="1" min="6" max="6"/>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tock</t>
        </is>
      </c>
    </row>
    <row r="2">
      <c r="A2" s="4" t="inlineStr">
        <is>
          <t>Beginning balance (in shares) at Dec. 31, 2022</t>
        </is>
      </c>
      <c r="B2" s="4" t="inlineStr">
        <is>
          <t xml:space="preserve"> </t>
        </is>
      </c>
      <c r="C2" s="6" t="n">
        <v>11085000</v>
      </c>
      <c r="D2" s="4" t="inlineStr">
        <is>
          <t xml:space="preserve"> </t>
        </is>
      </c>
      <c r="E2" s="4" t="inlineStr">
        <is>
          <t xml:space="preserve"> </t>
        </is>
      </c>
      <c r="F2" s="4" t="inlineStr">
        <is>
          <t xml:space="preserve"> </t>
        </is>
      </c>
    </row>
    <row r="3">
      <c r="A3" s="4" t="inlineStr">
        <is>
          <t>Beginning balance at Dec. 31, 2022</t>
        </is>
      </c>
      <c r="B3" s="7" t="n">
        <v>134259</v>
      </c>
      <c r="C3" s="7" t="n">
        <v>11085</v>
      </c>
      <c r="D3" s="7" t="n">
        <v>47021</v>
      </c>
      <c r="E3" s="7" t="n">
        <v>85146</v>
      </c>
      <c r="F3" s="7" t="n">
        <v>-8993</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6" t="n">
        <v>924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6" t="n">
        <v>-26629</v>
      </c>
      <c r="C6" s="4" t="inlineStr">
        <is>
          <t xml:space="preserve"> </t>
        </is>
      </c>
      <c r="D6" s="4" t="inlineStr">
        <is>
          <t xml:space="preserve"> </t>
        </is>
      </c>
      <c r="E6" s="6" t="n">
        <v>-26629</v>
      </c>
      <c r="F6" s="4" t="inlineStr">
        <is>
          <t xml:space="preserve"> </t>
        </is>
      </c>
    </row>
    <row r="7">
      <c r="A7" s="4" t="inlineStr">
        <is>
          <t>Issuance of shares of common stock from treasury</t>
        </is>
      </c>
      <c r="B7" s="7" t="n">
        <v>0</v>
      </c>
      <c r="C7" s="4" t="inlineStr">
        <is>
          <t xml:space="preserve"> </t>
        </is>
      </c>
      <c r="D7" s="6" t="n">
        <v>-751</v>
      </c>
      <c r="E7" s="4" t="inlineStr">
        <is>
          <t xml:space="preserve"> </t>
        </is>
      </c>
      <c r="F7" s="7" t="n">
        <v>751</v>
      </c>
    </row>
    <row r="8">
      <c r="A8" s="4" t="inlineStr">
        <is>
          <t>Issuance of shares of common stock from treasury (in shares)</t>
        </is>
      </c>
      <c r="B8" s="6" t="n">
        <v>-77330</v>
      </c>
      <c r="C8" s="4" t="inlineStr">
        <is>
          <t xml:space="preserve"> </t>
        </is>
      </c>
      <c r="D8" s="4" t="inlineStr">
        <is>
          <t xml:space="preserve"> </t>
        </is>
      </c>
      <c r="E8" s="4" t="inlineStr">
        <is>
          <t xml:space="preserve"> </t>
        </is>
      </c>
      <c r="F8" s="6" t="n">
        <v>-77000</v>
      </c>
    </row>
    <row r="9">
      <c r="A9" s="4" t="inlineStr">
        <is>
          <t>Share-based compensation</t>
        </is>
      </c>
      <c r="B9" s="7" t="n">
        <v>1063</v>
      </c>
      <c r="C9" s="4" t="inlineStr">
        <is>
          <t xml:space="preserve"> </t>
        </is>
      </c>
      <c r="D9" s="6" t="n">
        <v>1063</v>
      </c>
      <c r="E9" s="4" t="inlineStr">
        <is>
          <t xml:space="preserve"> </t>
        </is>
      </c>
      <c r="F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6" t="n">
        <v>143000</v>
      </c>
    </row>
    <row r="11">
      <c r="A11" s="4" t="inlineStr">
        <is>
          <t>Repurchase of common stock</t>
        </is>
      </c>
      <c r="B11" s="6" t="n">
        <v>-1283</v>
      </c>
      <c r="C11" s="4" t="inlineStr">
        <is>
          <t xml:space="preserve"> </t>
        </is>
      </c>
      <c r="D11" s="4" t="inlineStr">
        <is>
          <t xml:space="preserve"> </t>
        </is>
      </c>
      <c r="E11" s="4" t="inlineStr">
        <is>
          <t xml:space="preserve"> </t>
        </is>
      </c>
      <c r="F11" s="7" t="n">
        <v>-1283</v>
      </c>
    </row>
    <row r="12">
      <c r="A12" s="4" t="inlineStr">
        <is>
          <t>Ending balance (in shares) at Dec. 31, 2023</t>
        </is>
      </c>
      <c r="B12" s="4" t="inlineStr">
        <is>
          <t xml:space="preserve"> </t>
        </is>
      </c>
      <c r="C12" s="6" t="n">
        <v>11085000</v>
      </c>
      <c r="D12" s="4" t="inlineStr">
        <is>
          <t xml:space="preserve"> </t>
        </is>
      </c>
      <c r="E12" s="4" t="inlineStr">
        <is>
          <t xml:space="preserve"> </t>
        </is>
      </c>
      <c r="F12" s="4" t="inlineStr">
        <is>
          <t xml:space="preserve"> </t>
        </is>
      </c>
    </row>
    <row r="13">
      <c r="A13" s="4" t="inlineStr">
        <is>
          <t>Ending balance at Dec. 31, 2023</t>
        </is>
      </c>
      <c r="B13" s="7" t="n">
        <v>107410</v>
      </c>
      <c r="C13" s="7" t="n">
        <v>11085</v>
      </c>
      <c r="D13" s="6" t="n">
        <v>47333</v>
      </c>
      <c r="E13" s="6" t="n">
        <v>58517</v>
      </c>
      <c r="F13" s="7" t="n">
        <v>-9525</v>
      </c>
    </row>
    <row r="14">
      <c r="A14" s="4" t="inlineStr">
        <is>
          <t>Treasury stock, ending balance (in shares) at Dec. 31, 2023</t>
        </is>
      </c>
      <c r="B14" s="6" t="n">
        <v>990282</v>
      </c>
      <c r="C14" s="4" t="inlineStr">
        <is>
          <t xml:space="preserve"> </t>
        </is>
      </c>
      <c r="D14" s="4" t="inlineStr">
        <is>
          <t xml:space="preserve"> </t>
        </is>
      </c>
      <c r="E14" s="4" t="inlineStr">
        <is>
          <t xml:space="preserve"> </t>
        </is>
      </c>
      <c r="F14" s="6" t="n">
        <v>990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7" t="n">
        <v>-13598</v>
      </c>
      <c r="C16" s="4" t="inlineStr">
        <is>
          <t xml:space="preserve"> </t>
        </is>
      </c>
      <c r="D16" s="4" t="inlineStr">
        <is>
          <t xml:space="preserve"> </t>
        </is>
      </c>
      <c r="E16" s="6" t="n">
        <v>-13598</v>
      </c>
      <c r="F16" s="4" t="inlineStr">
        <is>
          <t xml:space="preserve"> </t>
        </is>
      </c>
    </row>
    <row r="17">
      <c r="A17" s="4" t="inlineStr">
        <is>
          <t>Issuance of shares of common stock from treasury</t>
        </is>
      </c>
      <c r="B17" s="7" t="n">
        <v>0</v>
      </c>
      <c r="C17" s="4" t="inlineStr">
        <is>
          <t xml:space="preserve"> </t>
        </is>
      </c>
      <c r="D17" s="6" t="n">
        <v>-761</v>
      </c>
      <c r="E17" s="4" t="inlineStr">
        <is>
          <t xml:space="preserve"> </t>
        </is>
      </c>
      <c r="F17" s="7" t="n">
        <v>761</v>
      </c>
    </row>
    <row r="18">
      <c r="A18" s="4" t="inlineStr">
        <is>
          <t>Issuance of shares of common stock from treasury (in shares)</t>
        </is>
      </c>
      <c r="B18" s="6" t="n">
        <v>-79032</v>
      </c>
      <c r="C18" s="4" t="inlineStr">
        <is>
          <t xml:space="preserve"> </t>
        </is>
      </c>
      <c r="D18" s="4" t="inlineStr">
        <is>
          <t xml:space="preserve"> </t>
        </is>
      </c>
      <c r="E18" s="4" t="inlineStr">
        <is>
          <t xml:space="preserve"> </t>
        </is>
      </c>
      <c r="F18" s="6" t="n">
        <v>-79000</v>
      </c>
    </row>
    <row r="19">
      <c r="A19" s="4" t="inlineStr">
        <is>
          <t>Share-based compensation</t>
        </is>
      </c>
      <c r="B19" s="7" t="n">
        <v>767</v>
      </c>
      <c r="C19" s="4" t="inlineStr">
        <is>
          <t xml:space="preserve"> </t>
        </is>
      </c>
      <c r="D19" s="6" t="n">
        <v>767</v>
      </c>
      <c r="E19" s="4" t="inlineStr">
        <is>
          <t xml:space="preserve"> </t>
        </is>
      </c>
      <c r="F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6" t="n">
        <v>101000</v>
      </c>
    </row>
    <row r="21">
      <c r="A21" s="4" t="inlineStr">
        <is>
          <t>Repurchase of common stock</t>
        </is>
      </c>
      <c r="B21" s="6" t="n">
        <v>-1034</v>
      </c>
      <c r="C21" s="4" t="inlineStr">
        <is>
          <t xml:space="preserve"> </t>
        </is>
      </c>
      <c r="D21" s="4" t="inlineStr">
        <is>
          <t xml:space="preserve"> </t>
        </is>
      </c>
      <c r="E21" s="4" t="inlineStr">
        <is>
          <t xml:space="preserve"> </t>
        </is>
      </c>
      <c r="F21" s="7" t="n">
        <v>-1034</v>
      </c>
    </row>
    <row r="22">
      <c r="A22" s="4" t="inlineStr">
        <is>
          <t>Ending balance (in shares) at Dec. 31, 2024</t>
        </is>
      </c>
      <c r="B22" s="4" t="inlineStr">
        <is>
          <t xml:space="preserve"> </t>
        </is>
      </c>
      <c r="C22" s="6" t="n">
        <v>11085000</v>
      </c>
      <c r="D22" s="4" t="inlineStr">
        <is>
          <t xml:space="preserve"> </t>
        </is>
      </c>
      <c r="E22" s="4" t="inlineStr">
        <is>
          <t xml:space="preserve"> </t>
        </is>
      </c>
      <c r="F22" s="4" t="inlineStr">
        <is>
          <t xml:space="preserve"> </t>
        </is>
      </c>
    </row>
    <row r="23">
      <c r="A23" s="4" t="inlineStr">
        <is>
          <t>Ending balance at Dec. 31, 2024</t>
        </is>
      </c>
      <c r="B23" s="7" t="n">
        <v>93545</v>
      </c>
      <c r="C23" s="7" t="n">
        <v>11085</v>
      </c>
      <c r="D23" s="7" t="n">
        <v>47339</v>
      </c>
      <c r="E23" s="7" t="n">
        <v>44919</v>
      </c>
      <c r="F23" s="7" t="n">
        <v>-9798</v>
      </c>
    </row>
    <row r="24">
      <c r="A24" s="4" t="inlineStr">
        <is>
          <t>Treasury stock, ending balance (in shares) at Dec. 31, 2024</t>
        </is>
      </c>
      <c r="B24" s="6" t="n">
        <v>1012513</v>
      </c>
      <c r="C24" s="4" t="inlineStr">
        <is>
          <t xml:space="preserve"> </t>
        </is>
      </c>
      <c r="D24" s="4" t="inlineStr">
        <is>
          <t xml:space="preserve"> </t>
        </is>
      </c>
      <c r="E24" s="4" t="inlineStr">
        <is>
          <t xml:space="preserve"> </t>
        </is>
      </c>
      <c r="F24" s="6" t="n">
        <v>10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counting for Share-Based Payments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6" t="n">
        <v>800000</v>
      </c>
      <c r="C4" s="4" t="inlineStr">
        <is>
          <t xml:space="preserve"> </t>
        </is>
      </c>
    </row>
    <row r="5">
      <c r="A5" s="4" t="inlineStr">
        <is>
          <t>Options available (in shares)</t>
        </is>
      </c>
      <c r="B5" s="6" t="n">
        <v>500000</v>
      </c>
      <c r="C5" s="4" t="inlineStr">
        <is>
          <t xml:space="preserve"> </t>
        </is>
      </c>
    </row>
    <row r="6">
      <c r="A6" s="4" t="inlineStr">
        <is>
          <t>Compensation expense</t>
        </is>
      </c>
      <c r="B6" s="7" t="n">
        <v>800000</v>
      </c>
      <c r="C6" s="7" t="n">
        <v>1100000</v>
      </c>
    </row>
    <row r="7">
      <c r="A7" s="4" t="inlineStr">
        <is>
          <t>Total unrecognized compensation cost</t>
        </is>
      </c>
      <c r="B7" s="6" t="n">
        <v>300000</v>
      </c>
      <c r="C7" s="4" t="inlineStr">
        <is>
          <t xml:space="preserve"> </t>
        </is>
      </c>
    </row>
    <row r="8">
      <c r="A8" s="4" t="inlineStr">
        <is>
          <t>Expected share based compensation expense in 2025</t>
        </is>
      </c>
      <c r="B8" s="6" t="n">
        <v>200000</v>
      </c>
      <c r="C8" s="4" t="inlineStr">
        <is>
          <t xml:space="preserve"> </t>
        </is>
      </c>
    </row>
    <row r="9">
      <c r="A9" s="4" t="inlineStr">
        <is>
          <t>Expected share based compensation expense in 2026</t>
        </is>
      </c>
      <c r="B9" s="7" t="n">
        <v>100000</v>
      </c>
      <c r="C9" s="4" t="inlineStr">
        <is>
          <t xml:space="preserve"> </t>
        </is>
      </c>
    </row>
    <row r="10">
      <c r="A10" s="4" t="inlineStr">
        <is>
          <t>Nonvested award, cost not yet recognized, period for recognition</t>
        </is>
      </c>
      <c r="B10" s="4" t="inlineStr">
        <is>
          <t>1 year 6 months 7 days</t>
        </is>
      </c>
      <c r="C10" s="4" t="inlineStr">
        <is>
          <t xml:space="preserve"> </t>
        </is>
      </c>
    </row>
    <row r="11">
      <c r="A11" s="4" t="inlineStr">
        <is>
          <t>Share-based compensation expense</t>
        </is>
      </c>
      <c r="B11" s="7" t="n">
        <v>767000</v>
      </c>
      <c r="C11" s="7" t="n">
        <v>1023000</v>
      </c>
    </row>
    <row r="12">
      <c r="A12" s="4" t="inlineStr">
        <is>
          <t>Non Employee Director | 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onvested award, cost not yet recognized, period for recognition</t>
        </is>
      </c>
      <c r="B14" s="4" t="inlineStr">
        <is>
          <t>14 days</t>
        </is>
      </c>
      <c r="C14" s="4" t="inlineStr">
        <is>
          <t xml:space="preserve"> </t>
        </is>
      </c>
    </row>
    <row r="15">
      <c r="A15" s="4" t="inlineStr">
        <is>
          <t>Vesting period</t>
        </is>
      </c>
      <c r="B15" s="4" t="inlineStr">
        <is>
          <t>1 year</t>
        </is>
      </c>
      <c r="C15" s="4" t="inlineStr">
        <is>
          <t xml:space="preserve"> </t>
        </is>
      </c>
    </row>
    <row r="16">
      <c r="A16" s="4" t="inlineStr">
        <is>
          <t>Noninterest expense directors fees</t>
        </is>
      </c>
      <c r="B16" s="7" t="n">
        <v>115000</v>
      </c>
      <c r="C16" s="4" t="inlineStr">
        <is>
          <t xml:space="preserve"> </t>
        </is>
      </c>
    </row>
    <row r="17">
      <c r="A17" s="4" t="inlineStr">
        <is>
          <t>Maximum annual retainer percent</t>
        </is>
      </c>
      <c r="B17" s="11" t="n">
        <v>1</v>
      </c>
      <c r="C17" s="4" t="inlineStr">
        <is>
          <t xml:space="preserve"> </t>
        </is>
      </c>
    </row>
    <row r="18">
      <c r="A18" s="4" t="inlineStr">
        <is>
          <t>Stock issued during period, shares, restricted stock award</t>
        </is>
      </c>
      <c r="B18" s="6" t="n">
        <v>27230</v>
      </c>
      <c r="C18" s="4" t="inlineStr">
        <is>
          <t xml:space="preserve"> </t>
        </is>
      </c>
    </row>
    <row r="19">
      <c r="A19" s="4" t="inlineStr">
        <is>
          <t>Stock issued during period, value, restricted stock award</t>
        </is>
      </c>
      <c r="B19" s="7" t="n">
        <v>300000</v>
      </c>
      <c r="C19" s="4" t="inlineStr">
        <is>
          <t xml:space="preserve"> </t>
        </is>
      </c>
    </row>
    <row r="20">
      <c r="A20" s="4" t="inlineStr">
        <is>
          <t>Non Employee Director | Restricted Stock | Audit Committ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oninterest expense directors fees</t>
        </is>
      </c>
      <c r="B22" s="6" t="n">
        <v>10000</v>
      </c>
      <c r="C22" s="4" t="inlineStr">
        <is>
          <t xml:space="preserve"> </t>
        </is>
      </c>
    </row>
    <row r="23">
      <c r="A23" s="4" t="inlineStr">
        <is>
          <t>Non Employee Director | Restricted Stock | Compensation Committ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interest expense directors fees</t>
        </is>
      </c>
      <c r="B25" s="6" t="n">
        <v>7500</v>
      </c>
      <c r="C25" s="4" t="inlineStr">
        <is>
          <t xml:space="preserve"> </t>
        </is>
      </c>
    </row>
    <row r="26">
      <c r="A26" s="4" t="inlineStr">
        <is>
          <t>Non Employee Director | Restricted Stock | Nominating and Corporate Governance Committe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oninterest expense directors fees</t>
        </is>
      </c>
      <c r="B28" s="6" t="n">
        <v>6000</v>
      </c>
      <c r="C28" s="4" t="inlineStr">
        <is>
          <t xml:space="preserve"> </t>
        </is>
      </c>
    </row>
    <row r="29">
      <c r="A29" s="4" t="inlineStr">
        <is>
          <t>Maximum | Non Employee Director | Restricted Stock</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oninterest expense directors fees</t>
        </is>
      </c>
      <c r="B31" s="6" t="n">
        <v>30000</v>
      </c>
      <c r="C31" s="4" t="inlineStr">
        <is>
          <t xml:space="preserve"> </t>
        </is>
      </c>
    </row>
    <row r="32">
      <c r="A32" s="4" t="inlineStr">
        <is>
          <t>Stock Option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based compensation expense</t>
        </is>
      </c>
      <c r="B34" s="7" t="n">
        <v>0</v>
      </c>
      <c r="C34" s="4" t="inlineStr">
        <is>
          <t xml:space="preserve"> </t>
        </is>
      </c>
    </row>
    <row r="35">
      <c r="A35" s="4" t="inlineStr">
        <is>
          <t>Stock Award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onvested award, cost not yet recognized, period for recognition</t>
        </is>
      </c>
      <c r="B37" s="4" t="inlineStr">
        <is>
          <t>1 year 11 months 26 days</t>
        </is>
      </c>
      <c r="C37" s="4" t="inlineStr">
        <is>
          <t xml:space="preserve"> </t>
        </is>
      </c>
    </row>
    <row r="38">
      <c r="A38" s="4" t="inlineStr">
        <is>
          <t>Vesting period</t>
        </is>
      </c>
      <c r="B38" s="4" t="inlineStr">
        <is>
          <t>3 years</t>
        </is>
      </c>
      <c r="C38" s="4" t="inlineStr">
        <is>
          <t xml:space="preserve"> </t>
        </is>
      </c>
    </row>
    <row r="39">
      <c r="A39" s="4" t="inlineStr">
        <is>
          <t>Granted (in dollars per share)</t>
        </is>
      </c>
      <c r="B39" s="8" t="n">
        <v>9.970000000000001</v>
      </c>
      <c r="C39" s="4" t="inlineStr">
        <is>
          <t xml:space="preserve"> </t>
        </is>
      </c>
    </row>
    <row r="40">
      <c r="A40" s="4" t="inlineStr">
        <is>
          <t>Performance Share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onvested award, cost not yet recognized, period for recognition</t>
        </is>
      </c>
      <c r="B42" s="4" t="inlineStr">
        <is>
          <t>1 year 11 months 23 days</t>
        </is>
      </c>
      <c r="C42" s="4" t="inlineStr">
        <is>
          <t xml:space="preserve"> </t>
        </is>
      </c>
    </row>
    <row r="43">
      <c r="A43" s="4" t="inlineStr">
        <is>
          <t>Target period for vesting</t>
        </is>
      </c>
      <c r="B43" s="4" t="inlineStr">
        <is>
          <t>3 years</t>
        </is>
      </c>
      <c r="C43" s="4" t="inlineStr">
        <is>
          <t xml:space="preserve"> </t>
        </is>
      </c>
    </row>
    <row r="44">
      <c r="A44" s="4" t="inlineStr">
        <is>
          <t>Granted (in dollars per share)</t>
        </is>
      </c>
      <c r="B44" s="8" t="n">
        <v>2.61</v>
      </c>
      <c r="C44" s="8" t="n">
        <v>0.64</v>
      </c>
    </row>
    <row r="45">
      <c r="A45" s="4" t="inlineStr">
        <is>
          <t>Options, vested in period, fair value</t>
        </is>
      </c>
      <c r="B45" s="7" t="n">
        <v>0</v>
      </c>
      <c r="C45" s="7" t="n">
        <v>0</v>
      </c>
    </row>
    <row r="46">
      <c r="A46" s="4" t="inlineStr">
        <is>
          <t>Inducement Awards | Tranche I</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Award vesting rights, percentage</t>
        </is>
      </c>
      <c r="B48" s="11" t="n">
        <v>0.5</v>
      </c>
      <c r="C48" s="4" t="inlineStr">
        <is>
          <t xml:space="preserve"> </t>
        </is>
      </c>
    </row>
    <row r="49">
      <c r="A49" s="4" t="inlineStr">
        <is>
          <t>Inducement Awards | Tranche II</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Award vesting rights, percentage</t>
        </is>
      </c>
      <c r="B51" s="11" t="n">
        <v>0.5</v>
      </c>
      <c r="C51" s="4" t="inlineStr">
        <is>
          <t xml:space="preserve"> </t>
        </is>
      </c>
    </row>
    <row r="52">
      <c r="A52" s="4" t="inlineStr">
        <is>
          <t>2011 Plan | Stock Options</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Expected term</t>
        </is>
      </c>
      <c r="B54" s="4" t="inlineStr">
        <is>
          <t>10 years</t>
        </is>
      </c>
      <c r="C54" s="4" t="inlineStr">
        <is>
          <t xml:space="preserve"> </t>
        </is>
      </c>
    </row>
    <row r="55">
      <c r="A55" s="4" t="inlineStr">
        <is>
          <t>Period after grant date, awards vesting begins</t>
        </is>
      </c>
      <c r="B55" s="4" t="inlineStr">
        <is>
          <t>1 year</t>
        </is>
      </c>
      <c r="C55" s="4" t="inlineStr">
        <is>
          <t xml:space="preserve"> </t>
        </is>
      </c>
    </row>
    <row r="56">
      <c r="A56" s="4" t="inlineStr">
        <is>
          <t>2011 Plan | Stock Options | Minimum</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Award vesting rights, percentage</t>
        </is>
      </c>
      <c r="B58" s="11" t="n">
        <v>0.2</v>
      </c>
      <c r="C58" s="4" t="inlineStr">
        <is>
          <t xml:space="preserve"> </t>
        </is>
      </c>
    </row>
    <row r="59">
      <c r="A59" s="4" t="inlineStr">
        <is>
          <t>2011 Plan | Stock Options | Maximum</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Award vesting rights, percentage</t>
        </is>
      </c>
      <c r="B61" s="11" t="n">
        <v>0.33</v>
      </c>
      <c r="C61" s="4" t="inlineStr">
        <is>
          <t xml:space="preserve"> </t>
        </is>
      </c>
    </row>
    <row r="62">
      <c r="A62" s="4" t="inlineStr">
        <is>
          <t>2015 Stock Awards Plan | Stock Awards</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Award vesting rights, percentage</t>
        </is>
      </c>
      <c r="B64" s="11" t="n">
        <v>1</v>
      </c>
      <c r="C64" s="4" t="inlineStr">
        <is>
          <t xml:space="preserve"> </t>
        </is>
      </c>
    </row>
    <row r="65">
      <c r="A65" s="4" t="inlineStr">
        <is>
          <t>Period after grant date, awards vesting begins</t>
        </is>
      </c>
      <c r="B65" s="4" t="inlineStr">
        <is>
          <t>1 year</t>
        </is>
      </c>
      <c r="C65" s="4" t="inlineStr">
        <is>
          <t xml:space="preserve"> </t>
        </is>
      </c>
    </row>
    <row r="66">
      <c r="A66" s="4" t="inlineStr">
        <is>
          <t>2015 Stock Awards Plan | Stock Awards | Minimum | Tranche I</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Award vesting rights, percentage</t>
        </is>
      </c>
      <c r="B68" s="11" t="n">
        <v>0.2</v>
      </c>
      <c r="C68" s="4" t="inlineStr">
        <is>
          <t xml:space="preserve"> </t>
        </is>
      </c>
    </row>
    <row r="69">
      <c r="A69" s="4" t="inlineStr">
        <is>
          <t>2015 Stock Awards Plan | Stock Awards | Minimum | Tranche II</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Award vesting rights, percentage</t>
        </is>
      </c>
      <c r="B71" s="11" t="n">
        <v>0.2</v>
      </c>
      <c r="C71" s="4" t="inlineStr">
        <is>
          <t xml:space="preserve"> </t>
        </is>
      </c>
    </row>
    <row r="72">
      <c r="A72" s="4" t="inlineStr">
        <is>
          <t>2015 Stock Awards Plan | Stock Awards | Minimum | Tranche III</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Award vesting rights, percentage</t>
        </is>
      </c>
      <c r="B74" s="11" t="n">
        <v>0.2</v>
      </c>
      <c r="C74" s="4" t="inlineStr">
        <is>
          <t xml:space="preserve"> </t>
        </is>
      </c>
    </row>
    <row r="75">
      <c r="A75" s="4" t="inlineStr">
        <is>
          <t>2015 Stock Awards Plan | Stock Awards | Minimum | Tranche IV</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Award vesting rights, percentage</t>
        </is>
      </c>
      <c r="B77" s="11" t="n">
        <v>0.2</v>
      </c>
      <c r="C77" s="4" t="inlineStr">
        <is>
          <t xml:space="preserve"> </t>
        </is>
      </c>
    </row>
    <row r="78">
      <c r="A78" s="4" t="inlineStr">
        <is>
          <t>2015 Stock Awards Plan | Stock Awards | Minimum | Tranche V</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Award vesting rights, percentage</t>
        </is>
      </c>
      <c r="B80" s="11" t="n">
        <v>0.2</v>
      </c>
      <c r="C80" s="4" t="inlineStr">
        <is>
          <t xml:space="preserve"> </t>
        </is>
      </c>
    </row>
    <row r="81">
      <c r="A81" s="4" t="inlineStr">
        <is>
          <t>2015 Stock Awards Plan | Stock Awards | Maximum | Tranche I</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Award vesting rights, percentage</t>
        </is>
      </c>
      <c r="B83" s="11" t="n">
        <v>0.33</v>
      </c>
      <c r="C83" s="4" t="inlineStr">
        <is>
          <t xml:space="preserve"> </t>
        </is>
      </c>
    </row>
    <row r="84">
      <c r="A84" s="4" t="inlineStr">
        <is>
          <t>2015 Stock Awards Plan | Stock Awards | Maximum | Tranche II</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Award vesting rights, percentage</t>
        </is>
      </c>
      <c r="B86" s="11" t="n">
        <v>0.33</v>
      </c>
      <c r="C86" s="4" t="inlineStr">
        <is>
          <t xml:space="preserve"> </t>
        </is>
      </c>
    </row>
    <row r="87">
      <c r="A87" s="4" t="inlineStr">
        <is>
          <t>2015 Stock Awards Plan | Stock Awards | Maximum | Tranche III</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Award vesting rights, percentage</t>
        </is>
      </c>
      <c r="B89" s="11" t="n">
        <v>0.33</v>
      </c>
      <c r="C8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ounting for Share-Based Payments - Summary of Stock Option Activity (Details) - USD ($)</t>
        </is>
      </c>
      <c r="B1" s="2" t="inlineStr">
        <is>
          <t>12 Months Ended</t>
        </is>
      </c>
    </row>
    <row r="2">
      <c r="B2" s="2" t="inlineStr">
        <is>
          <t>Dec. 31, 2024</t>
        </is>
      </c>
      <c r="C2" s="2" t="inlineStr">
        <is>
          <t>Dec. 31, 2023</t>
        </is>
      </c>
    </row>
    <row r="3">
      <c r="A3" s="3" t="inlineStr">
        <is>
          <t>Weighted Average Exercise Price</t>
        </is>
      </c>
      <c r="B3" s="4" t="inlineStr">
        <is>
          <t xml:space="preserve"> </t>
        </is>
      </c>
      <c r="C3" s="4" t="inlineStr">
        <is>
          <t xml:space="preserve"> </t>
        </is>
      </c>
    </row>
    <row r="4">
      <c r="A4" s="4" t="inlineStr">
        <is>
          <t>Outstanding, beginning of year, weighted average exercise price (in dollars per share)</t>
        </is>
      </c>
      <c r="B4" s="8" t="n">
        <v>13.65</v>
      </c>
      <c r="C4" s="4" t="inlineStr">
        <is>
          <t xml:space="preserve"> </t>
        </is>
      </c>
    </row>
    <row r="5">
      <c r="A5" s="4" t="inlineStr">
        <is>
          <t>Exercised, weighted average exercise price (in dollars per share)</t>
        </is>
      </c>
      <c r="B5" s="6" t="n">
        <v>0</v>
      </c>
      <c r="C5" s="4" t="inlineStr">
        <is>
          <t xml:space="preserve"> </t>
        </is>
      </c>
    </row>
    <row r="6">
      <c r="A6" s="4" t="inlineStr">
        <is>
          <t>Canceled, forfeited, or expired, weighted average exercise price (in dollars per share)</t>
        </is>
      </c>
      <c r="B6" s="9" t="n">
        <v>14.76</v>
      </c>
      <c r="C6" s="4" t="inlineStr">
        <is>
          <t xml:space="preserve"> </t>
        </is>
      </c>
    </row>
    <row r="7">
      <c r="A7" s="4" t="inlineStr">
        <is>
          <t>Outstanding, end of year, weighted average exercise price (in dollars per share)</t>
        </is>
      </c>
      <c r="B7" s="9" t="n">
        <v>13.56</v>
      </c>
      <c r="C7" s="8" t="n">
        <v>13.65</v>
      </c>
    </row>
    <row r="8">
      <c r="A8" s="4" t="inlineStr">
        <is>
          <t>Vested and expected to vest, weighted average exercise price (in dollars per share)</t>
        </is>
      </c>
      <c r="B8" s="6" t="n">
        <v>0</v>
      </c>
      <c r="C8" s="4" t="inlineStr">
        <is>
          <t xml:space="preserve"> </t>
        </is>
      </c>
    </row>
    <row r="9">
      <c r="A9" s="4" t="inlineStr">
        <is>
          <t>Exercisable options, weighted average exercise price (in dollars per share)</t>
        </is>
      </c>
      <c r="B9" s="8" t="n">
        <v>13.56</v>
      </c>
      <c r="C9" s="4" t="inlineStr">
        <is>
          <t xml:space="preserve"> </t>
        </is>
      </c>
    </row>
    <row r="10">
      <c r="A10" s="3" t="inlineStr">
        <is>
          <t>Options Outstanding</t>
        </is>
      </c>
      <c r="B10" s="4" t="inlineStr">
        <is>
          <t xml:space="preserve"> </t>
        </is>
      </c>
      <c r="C10" s="4" t="inlineStr">
        <is>
          <t xml:space="preserve"> </t>
        </is>
      </c>
    </row>
    <row r="11">
      <c r="A11" s="4" t="inlineStr">
        <is>
          <t>Outstanding, beginning of year (in shares)</t>
        </is>
      </c>
      <c r="B11" s="6" t="n">
        <v>106197</v>
      </c>
      <c r="C11" s="4" t="inlineStr">
        <is>
          <t xml:space="preserve"> </t>
        </is>
      </c>
    </row>
    <row r="12">
      <c r="A12" s="4" t="inlineStr">
        <is>
          <t>Exercised (in shares)</t>
        </is>
      </c>
      <c r="B12" s="6" t="n">
        <v>0</v>
      </c>
      <c r="C12" s="4" t="inlineStr">
        <is>
          <t xml:space="preserve"> </t>
        </is>
      </c>
    </row>
    <row r="13">
      <c r="A13" s="4" t="inlineStr">
        <is>
          <t>Canceled, forfeited, or expired (in shares)</t>
        </is>
      </c>
      <c r="B13" s="6" t="n">
        <v>-8109</v>
      </c>
      <c r="C13" s="4" t="inlineStr">
        <is>
          <t xml:space="preserve"> </t>
        </is>
      </c>
    </row>
    <row r="14">
      <c r="A14" s="4" t="inlineStr">
        <is>
          <t>Outstanding, end of year (in shares)</t>
        </is>
      </c>
      <c r="B14" s="6" t="n">
        <v>98088</v>
      </c>
      <c r="C14" s="6" t="n">
        <v>106197</v>
      </c>
    </row>
    <row r="15">
      <c r="A15" s="4" t="inlineStr">
        <is>
          <t>Vested and expected to vest (in shares)</t>
        </is>
      </c>
      <c r="B15" s="6" t="n">
        <v>0</v>
      </c>
      <c r="C15" s="4" t="inlineStr">
        <is>
          <t xml:space="preserve"> </t>
        </is>
      </c>
    </row>
    <row r="16">
      <c r="A16" s="4" t="inlineStr">
        <is>
          <t>Exercisable options (in shares)</t>
        </is>
      </c>
      <c r="B16" s="6" t="n">
        <v>98088</v>
      </c>
      <c r="C16" s="4" t="inlineStr">
        <is>
          <t xml:space="preserve"> </t>
        </is>
      </c>
    </row>
    <row r="17">
      <c r="A17" s="4" t="inlineStr">
        <is>
          <t>Options outstanding, weighted average contractual term</t>
        </is>
      </c>
      <c r="B17" s="4" t="inlineStr">
        <is>
          <t>4 years 2 months 12 days</t>
        </is>
      </c>
      <c r="C17" s="4" t="inlineStr">
        <is>
          <t>4 years 9 months 18 days</t>
        </is>
      </c>
    </row>
    <row r="18">
      <c r="A18" s="4" t="inlineStr">
        <is>
          <t>Options exercisable options, weighted average contractual term</t>
        </is>
      </c>
      <c r="B18" s="4" t="inlineStr">
        <is>
          <t>4 years 2 months 12 days</t>
        </is>
      </c>
      <c r="C18" s="4" t="inlineStr">
        <is>
          <t xml:space="preserve"> </t>
        </is>
      </c>
    </row>
    <row r="19">
      <c r="A19" s="4" t="inlineStr">
        <is>
          <t>Options outstanding, intrinsic value</t>
        </is>
      </c>
      <c r="B19" s="7" t="n">
        <v>0</v>
      </c>
      <c r="C19" s="7" t="n">
        <v>0</v>
      </c>
    </row>
    <row r="20">
      <c r="A20" s="4" t="inlineStr">
        <is>
          <t>Option vested and expected to vest, intrinsic value</t>
        </is>
      </c>
      <c r="B20" s="6" t="n">
        <v>0</v>
      </c>
      <c r="C20" s="4" t="inlineStr">
        <is>
          <t xml:space="preserve"> </t>
        </is>
      </c>
    </row>
    <row r="21">
      <c r="A21" s="4" t="inlineStr">
        <is>
          <t>Options exercisable options, intrinsic value</t>
        </is>
      </c>
      <c r="B21" s="7" t="n">
        <v>0</v>
      </c>
      <c r="C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Stock Award Activity and Performance Stock Units (Details) - $ / shares</t>
        </is>
      </c>
      <c r="B1" s="2" t="inlineStr">
        <is>
          <t>12 Months Ended</t>
        </is>
      </c>
    </row>
    <row r="2">
      <c r="B2" s="2" t="inlineStr">
        <is>
          <t>Dec. 31, 2024</t>
        </is>
      </c>
      <c r="C2" s="2" t="inlineStr">
        <is>
          <t>Dec. 31, 2023</t>
        </is>
      </c>
    </row>
    <row r="3">
      <c r="A3" s="4" t="inlineStr">
        <is>
          <t>Stock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of the year (in shares)</t>
        </is>
      </c>
      <c r="B5" s="6" t="n">
        <v>68207</v>
      </c>
      <c r="C5" s="4" t="inlineStr">
        <is>
          <t xml:space="preserve"> </t>
        </is>
      </c>
    </row>
    <row r="6">
      <c r="A6" s="4" t="inlineStr">
        <is>
          <t>Granted (in shares)</t>
        </is>
      </c>
      <c r="B6" s="6" t="n">
        <v>20061</v>
      </c>
      <c r="C6" s="4" t="inlineStr">
        <is>
          <t xml:space="preserve"> </t>
        </is>
      </c>
    </row>
    <row r="7">
      <c r="A7" s="4" t="inlineStr">
        <is>
          <t>Vested (in shares)</t>
        </is>
      </c>
      <c r="B7" s="6" t="n">
        <v>-37584</v>
      </c>
      <c r="C7" s="4" t="inlineStr">
        <is>
          <t xml:space="preserve"> </t>
        </is>
      </c>
    </row>
    <row r="8">
      <c r="A8" s="4" t="inlineStr">
        <is>
          <t>Forfeited (in shares)</t>
        </is>
      </c>
      <c r="B8" s="6" t="n">
        <v>-20819</v>
      </c>
      <c r="C8" s="4" t="inlineStr">
        <is>
          <t xml:space="preserve"> </t>
        </is>
      </c>
    </row>
    <row r="9">
      <c r="A9" s="4" t="inlineStr">
        <is>
          <t>Outstanding, ending of the year (in shares)</t>
        </is>
      </c>
      <c r="B9" s="6" t="n">
        <v>29865</v>
      </c>
      <c r="C9" s="6" t="n">
        <v>68207</v>
      </c>
    </row>
    <row r="10">
      <c r="A10" s="3" t="inlineStr">
        <is>
          <t>Weighted Average Grant Date Fair Value</t>
        </is>
      </c>
      <c r="B10" s="4" t="inlineStr">
        <is>
          <t xml:space="preserve"> </t>
        </is>
      </c>
      <c r="C10" s="4" t="inlineStr">
        <is>
          <t xml:space="preserve"> </t>
        </is>
      </c>
    </row>
    <row r="11">
      <c r="A11" s="4" t="inlineStr">
        <is>
          <t>Outstanding, beginning of the year (in dollars per share)</t>
        </is>
      </c>
      <c r="B11" s="8" t="n">
        <v>12.57</v>
      </c>
      <c r="C11" s="4" t="inlineStr">
        <is>
          <t xml:space="preserve"> </t>
        </is>
      </c>
    </row>
    <row r="12">
      <c r="A12" s="4" t="inlineStr">
        <is>
          <t>Granted (in dollars per share)</t>
        </is>
      </c>
      <c r="B12" s="9" t="n">
        <v>9.970000000000001</v>
      </c>
      <c r="C12" s="4" t="inlineStr">
        <is>
          <t xml:space="preserve"> </t>
        </is>
      </c>
    </row>
    <row r="13">
      <c r="A13" s="4" t="inlineStr">
        <is>
          <t>Vested (dollars per share)</t>
        </is>
      </c>
      <c r="B13" s="9" t="n">
        <v>15.6</v>
      </c>
      <c r="C13" s="4" t="inlineStr">
        <is>
          <t xml:space="preserve"> </t>
        </is>
      </c>
    </row>
    <row r="14">
      <c r="A14" s="4" t="inlineStr">
        <is>
          <t>Forfeited (in dollars per share)</t>
        </is>
      </c>
      <c r="B14" s="9" t="n">
        <v>9.01</v>
      </c>
      <c r="C14" s="4" t="inlineStr">
        <is>
          <t xml:space="preserve"> </t>
        </is>
      </c>
    </row>
    <row r="15">
      <c r="A15" s="4" t="inlineStr">
        <is>
          <t>Outstanding, ending of the year (in dollars per share)</t>
        </is>
      </c>
      <c r="B15" s="8" t="n">
        <v>9.49</v>
      </c>
      <c r="C15" s="8" t="n">
        <v>12.57</v>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beginning of the year (in shares)</t>
        </is>
      </c>
      <c r="B18" s="6" t="n">
        <v>324635</v>
      </c>
      <c r="C18" s="4" t="inlineStr">
        <is>
          <t xml:space="preserve"> </t>
        </is>
      </c>
    </row>
    <row r="19">
      <c r="A19" s="4" t="inlineStr">
        <is>
          <t>Granted (in shares)</t>
        </is>
      </c>
      <c r="B19" s="6" t="n">
        <v>20061</v>
      </c>
      <c r="C19" s="4" t="inlineStr">
        <is>
          <t xml:space="preserve"> </t>
        </is>
      </c>
    </row>
    <row r="20">
      <c r="A20" s="4" t="inlineStr">
        <is>
          <t>Forfeited (in shares)</t>
        </is>
      </c>
      <c r="B20" s="6" t="n">
        <v>-159929</v>
      </c>
      <c r="C20" s="4" t="inlineStr">
        <is>
          <t xml:space="preserve"> </t>
        </is>
      </c>
    </row>
    <row r="21">
      <c r="A21" s="4" t="inlineStr">
        <is>
          <t>Outstanding, ending of the year (in shares)</t>
        </is>
      </c>
      <c r="B21" s="6" t="n">
        <v>184767</v>
      </c>
      <c r="C21" s="6" t="n">
        <v>324635</v>
      </c>
    </row>
    <row r="22">
      <c r="A22" s="3" t="inlineStr">
        <is>
          <t>Weighted Average Grant Date Fair Value</t>
        </is>
      </c>
      <c r="B22" s="4" t="inlineStr">
        <is>
          <t xml:space="preserve"> </t>
        </is>
      </c>
      <c r="C22" s="4" t="inlineStr">
        <is>
          <t xml:space="preserve"> </t>
        </is>
      </c>
    </row>
    <row r="23">
      <c r="A23" s="4" t="inlineStr">
        <is>
          <t>Outstanding, beginning of the year (in dollars per share)</t>
        </is>
      </c>
      <c r="B23" s="8" t="n">
        <v>2.16</v>
      </c>
      <c r="C23" s="4" t="inlineStr">
        <is>
          <t xml:space="preserve"> </t>
        </is>
      </c>
    </row>
    <row r="24">
      <c r="A24" s="4" t="inlineStr">
        <is>
          <t>Granted (in dollars per share)</t>
        </is>
      </c>
      <c r="B24" s="9" t="n">
        <v>2.61</v>
      </c>
      <c r="C24" s="8" t="n">
        <v>0.64</v>
      </c>
    </row>
    <row r="25">
      <c r="A25" s="4" t="inlineStr">
        <is>
          <t>Forfeited (in dollars per share)</t>
        </is>
      </c>
      <c r="B25" s="9" t="n">
        <v>0.61</v>
      </c>
      <c r="C25" s="4" t="inlineStr">
        <is>
          <t xml:space="preserve"> </t>
        </is>
      </c>
    </row>
    <row r="26">
      <c r="A26" s="4" t="inlineStr">
        <is>
          <t>Outstanding, ending of the year (in dollars per share)</t>
        </is>
      </c>
      <c r="B26" s="8" t="n">
        <v>3.49</v>
      </c>
      <c r="C26" s="8" t="n">
        <v>2.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Accounting for Share-Based Payments - Performance-based Stock Awards (Details) - Performance Shares</t>
        </is>
      </c>
      <c r="B1" s="2" t="inlineStr">
        <is>
          <t>12 Months Ended</t>
        </is>
      </c>
    </row>
    <row r="2">
      <c r="B2" s="2" t="inlineStr">
        <is>
          <t>Dec. 31, 2024 $ / shares shares</t>
        </is>
      </c>
    </row>
    <row r="3">
      <c r="A3" s="4" t="inlineStr">
        <is>
          <t>Tranche I</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options, vested in period (in shares) | shares</t>
        </is>
      </c>
      <c r="B5" s="6" t="n">
        <v>11590</v>
      </c>
    </row>
    <row r="6">
      <c r="A6" s="4" t="inlineStr">
        <is>
          <t>Volume Weighted Average Price Target | $ / shares</t>
        </is>
      </c>
      <c r="B6" s="7" t="n">
        <v>13</v>
      </c>
    </row>
    <row r="7">
      <c r="A7" s="4" t="inlineStr">
        <is>
          <t>Tranche II</t>
        </is>
      </c>
      <c r="B7" s="4" t="inlineStr">
        <is>
          <t xml:space="preserve"> </t>
        </is>
      </c>
    </row>
    <row r="8">
      <c r="A8" s="3" t="inlineStr">
        <is>
          <t>Share-based Compensation Arrangement by Share-based Payment Award [Line Items]</t>
        </is>
      </c>
      <c r="B8" s="4" t="inlineStr">
        <is>
          <t xml:space="preserve"> </t>
        </is>
      </c>
    </row>
    <row r="9">
      <c r="A9" s="4" t="inlineStr">
        <is>
          <t>Equity instruments other options, vested in period (in shares) | shares</t>
        </is>
      </c>
      <c r="B9" s="6" t="n">
        <v>11589</v>
      </c>
    </row>
    <row r="10">
      <c r="A10" s="4" t="inlineStr">
        <is>
          <t>Volume Weighted Average Price Target | $ / shares</t>
        </is>
      </c>
      <c r="B10" s="7" t="n">
        <v>16</v>
      </c>
    </row>
    <row r="11">
      <c r="A11" s="4" t="inlineStr">
        <is>
          <t>Tranche III</t>
        </is>
      </c>
      <c r="B11" s="4" t="inlineStr">
        <is>
          <t xml:space="preserve"> </t>
        </is>
      </c>
    </row>
    <row r="12">
      <c r="A12" s="3" t="inlineStr">
        <is>
          <t>Share-based Compensation Arrangement by Share-based Payment Award [Line Items]</t>
        </is>
      </c>
      <c r="B12" s="4" t="inlineStr">
        <is>
          <t xml:space="preserve"> </t>
        </is>
      </c>
    </row>
    <row r="13">
      <c r="A13" s="4" t="inlineStr">
        <is>
          <t>Equity instruments other options, vested in period (in shares) | shares</t>
        </is>
      </c>
      <c r="B13" s="6" t="n">
        <v>11588</v>
      </c>
    </row>
    <row r="14">
      <c r="A14" s="4" t="inlineStr">
        <is>
          <t>Volume Weighted Average Price Target | $ / shares</t>
        </is>
      </c>
      <c r="B14" s="7" t="n">
        <v>19</v>
      </c>
    </row>
    <row r="15">
      <c r="A15" s="4" t="inlineStr">
        <is>
          <t>Tranche IV</t>
        </is>
      </c>
      <c r="B15" s="4" t="inlineStr">
        <is>
          <t xml:space="preserve"> </t>
        </is>
      </c>
    </row>
    <row r="16">
      <c r="A16" s="3" t="inlineStr">
        <is>
          <t>Share-based Compensation Arrangement by Share-based Payment Award [Line Items]</t>
        </is>
      </c>
      <c r="B16" s="4" t="inlineStr">
        <is>
          <t xml:space="preserve"> </t>
        </is>
      </c>
    </row>
    <row r="17">
      <c r="A17" s="4" t="inlineStr">
        <is>
          <t>Equity instruments other options, vested in period (in shares) | shares</t>
        </is>
      </c>
      <c r="B17" s="6" t="n">
        <v>50000</v>
      </c>
    </row>
    <row r="18">
      <c r="A18" s="4" t="inlineStr">
        <is>
          <t>Volume Weighted Average Price Target | $ / shares</t>
        </is>
      </c>
      <c r="B18" s="7" t="n">
        <v>25</v>
      </c>
    </row>
    <row r="19">
      <c r="A19" s="4" t="inlineStr">
        <is>
          <t>Tranche V</t>
        </is>
      </c>
      <c r="B19" s="4" t="inlineStr">
        <is>
          <t xml:space="preserve"> </t>
        </is>
      </c>
    </row>
    <row r="20">
      <c r="A20" s="3" t="inlineStr">
        <is>
          <t>Share-based Compensation Arrangement by Share-based Payment Award [Line Items]</t>
        </is>
      </c>
      <c r="B20" s="4" t="inlineStr">
        <is>
          <t xml:space="preserve"> </t>
        </is>
      </c>
    </row>
    <row r="21">
      <c r="A21" s="4" t="inlineStr">
        <is>
          <t>Equity instruments other options, vested in period (in shares) | shares</t>
        </is>
      </c>
      <c r="B21" s="6" t="n">
        <v>40000</v>
      </c>
    </row>
    <row r="22">
      <c r="A22" s="4" t="inlineStr">
        <is>
          <t>Volume Weighted Average Price Target | $ / shares</t>
        </is>
      </c>
      <c r="B22" s="8" t="n">
        <v>27.5</v>
      </c>
    </row>
    <row r="23">
      <c r="A23" s="4" t="inlineStr">
        <is>
          <t>Tranche VI</t>
        </is>
      </c>
      <c r="B23" s="4" t="inlineStr">
        <is>
          <t xml:space="preserve"> </t>
        </is>
      </c>
    </row>
    <row r="24">
      <c r="A24" s="3" t="inlineStr">
        <is>
          <t>Share-based Compensation Arrangement by Share-based Payment Award [Line Items]</t>
        </is>
      </c>
      <c r="B24" s="4" t="inlineStr">
        <is>
          <t xml:space="preserve"> </t>
        </is>
      </c>
    </row>
    <row r="25">
      <c r="A25" s="4" t="inlineStr">
        <is>
          <t>Equity instruments other options, vested in period (in shares) | shares</t>
        </is>
      </c>
      <c r="B25" s="6" t="n">
        <v>30000</v>
      </c>
    </row>
    <row r="26">
      <c r="A26" s="4" t="inlineStr">
        <is>
          <t>Volume Weighted Average Price Target | $ / shares</t>
        </is>
      </c>
      <c r="B26" s="7" t="n">
        <v>30</v>
      </c>
    </row>
    <row r="27">
      <c r="A27" s="4" t="inlineStr">
        <is>
          <t>Tranche VII</t>
        </is>
      </c>
      <c r="B27" s="4" t="inlineStr">
        <is>
          <t xml:space="preserve"> </t>
        </is>
      </c>
    </row>
    <row r="28">
      <c r="A28" s="3" t="inlineStr">
        <is>
          <t>Share-based Compensation Arrangement by Share-based Payment Award [Line Items]</t>
        </is>
      </c>
      <c r="B28" s="4" t="inlineStr">
        <is>
          <t xml:space="preserve"> </t>
        </is>
      </c>
    </row>
    <row r="29">
      <c r="A29" s="4" t="inlineStr">
        <is>
          <t>Equity instruments other options, vested in period (in shares) | shares</t>
        </is>
      </c>
      <c r="B29" s="6" t="n">
        <v>30000</v>
      </c>
    </row>
    <row r="30">
      <c r="A30" s="4" t="inlineStr">
        <is>
          <t>Volume Weighted Average Price Target | $ / shares</t>
        </is>
      </c>
      <c r="B30" s="7"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Accounting for Share-Based Payments - Inducement Awards (Details) - Inducement Awards</t>
        </is>
      </c>
      <c r="B1" s="2" t="inlineStr">
        <is>
          <t>12 Months Ended</t>
        </is>
      </c>
    </row>
    <row r="2">
      <c r="B2" s="2" t="inlineStr">
        <is>
          <t>Dec. 31, 2024 $ / shares shares</t>
        </is>
      </c>
    </row>
    <row r="3">
      <c r="A3" s="3" t="inlineStr">
        <is>
          <t>Units</t>
        </is>
      </c>
      <c r="B3" s="4" t="inlineStr">
        <is>
          <t xml:space="preserve"> </t>
        </is>
      </c>
    </row>
    <row r="4">
      <c r="A4" s="4" t="inlineStr">
        <is>
          <t>Outstanding, beginning of the year (in shares) | shares</t>
        </is>
      </c>
      <c r="B4" s="6" t="n">
        <v>4902</v>
      </c>
    </row>
    <row r="5">
      <c r="A5" s="4" t="inlineStr">
        <is>
          <t>Vested (in shares) | shares</t>
        </is>
      </c>
      <c r="B5" s="6" t="n">
        <v>-4902</v>
      </c>
    </row>
    <row r="6">
      <c r="A6" s="4" t="inlineStr">
        <is>
          <t>Forfeited/Canceled (in shares) | shares</t>
        </is>
      </c>
      <c r="B6" s="6" t="n">
        <v>0</v>
      </c>
    </row>
    <row r="7">
      <c r="A7" s="4" t="inlineStr">
        <is>
          <t>Outstanding, ending of the year (in shares) | shares</t>
        </is>
      </c>
      <c r="B7" s="6" t="n">
        <v>0</v>
      </c>
    </row>
    <row r="8">
      <c r="A8" s="3" t="inlineStr">
        <is>
          <t>Weighted-Average Grant Date Fair Value</t>
        </is>
      </c>
      <c r="B8" s="4" t="inlineStr">
        <is>
          <t xml:space="preserve"> </t>
        </is>
      </c>
    </row>
    <row r="9">
      <c r="A9" s="4" t="inlineStr">
        <is>
          <t>Outstanding, beginning of the year (in dollars per share) | $ / shares</t>
        </is>
      </c>
      <c r="B9" s="8" t="n">
        <v>10.21</v>
      </c>
    </row>
    <row r="10">
      <c r="A10" s="4" t="inlineStr">
        <is>
          <t>Vested (dollars per share) | $ / shares</t>
        </is>
      </c>
      <c r="B10" s="9" t="n">
        <v>2.61</v>
      </c>
    </row>
    <row r="11">
      <c r="A11" s="4" t="inlineStr">
        <is>
          <t>Forfeited/Canceled (in dollars per share) | $ / shares</t>
        </is>
      </c>
      <c r="B11" s="6" t="n">
        <v>0</v>
      </c>
    </row>
    <row r="12">
      <c r="A12" s="4" t="inlineStr">
        <is>
          <t>Outstanding, ending of the year (in dollars per share) | $ / shares</t>
        </is>
      </c>
      <c r="B12"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ventory valuation reserves</t>
        </is>
      </c>
      <c r="B3" s="7" t="n">
        <v>1570</v>
      </c>
      <c r="C3" s="7" t="n">
        <v>1829</v>
      </c>
    </row>
    <row r="4">
      <c r="A4" s="4" t="inlineStr">
        <is>
          <t>Inventory capitalization</t>
        </is>
      </c>
      <c r="B4" s="6" t="n">
        <v>550</v>
      </c>
      <c r="C4" s="6" t="n">
        <v>360</v>
      </c>
    </row>
    <row r="5">
      <c r="A5" s="4" t="inlineStr">
        <is>
          <t>Accrued bonus</t>
        </is>
      </c>
      <c r="B5" s="6" t="n">
        <v>318</v>
      </c>
      <c r="C5" s="6" t="n">
        <v>127</v>
      </c>
    </row>
    <row r="6">
      <c r="A6" s="4" t="inlineStr">
        <is>
          <t>State net operating loss carryforwards</t>
        </is>
      </c>
      <c r="B6" s="6" t="n">
        <v>2055</v>
      </c>
      <c r="C6" s="6" t="n">
        <v>2239</v>
      </c>
    </row>
    <row r="7">
      <c r="A7" s="4" t="inlineStr">
        <is>
          <t>Federal net operating loss carryforwards</t>
        </is>
      </c>
      <c r="B7" s="6" t="n">
        <v>4075</v>
      </c>
      <c r="C7" s="6" t="n">
        <v>2209</v>
      </c>
    </row>
    <row r="8">
      <c r="A8" s="4" t="inlineStr">
        <is>
          <t>Lease liabilities</t>
        </is>
      </c>
      <c r="B8" s="6" t="n">
        <v>7484</v>
      </c>
      <c r="C8" s="6" t="n">
        <v>7415</v>
      </c>
    </row>
    <row r="9">
      <c r="A9" s="4" t="inlineStr">
        <is>
          <t>Interest Limitation Carryforwards</t>
        </is>
      </c>
      <c r="B9" s="6" t="n">
        <v>1488</v>
      </c>
      <c r="C9" s="6" t="n">
        <v>1396</v>
      </c>
    </row>
    <row r="10">
      <c r="A10" s="4" t="inlineStr">
        <is>
          <t>Intangible asset basis differences</t>
        </is>
      </c>
      <c r="B10" s="6" t="n">
        <v>781</v>
      </c>
      <c r="C10" s="6" t="n">
        <v>2564</v>
      </c>
    </row>
    <row r="11">
      <c r="A11" s="4" t="inlineStr">
        <is>
          <t>Other</t>
        </is>
      </c>
      <c r="B11" s="6" t="n">
        <v>1444</v>
      </c>
      <c r="C11" s="6" t="n">
        <v>1932</v>
      </c>
    </row>
    <row r="12">
      <c r="A12" s="4" t="inlineStr">
        <is>
          <t>Total deferred income tax assets</t>
        </is>
      </c>
      <c r="B12" s="6" t="n">
        <v>19765</v>
      </c>
      <c r="C12" s="6" t="n">
        <v>20071</v>
      </c>
    </row>
    <row r="13">
      <c r="A13" s="4" t="inlineStr">
        <is>
          <t>Total net deferred income tax assets</t>
        </is>
      </c>
      <c r="B13" s="6" t="n">
        <v>10699</v>
      </c>
      <c r="C13" s="6" t="n">
        <v>18430</v>
      </c>
    </row>
    <row r="14">
      <c r="A14" s="3" t="inlineStr">
        <is>
          <t>Deferred income tax liabilities:</t>
        </is>
      </c>
      <c r="B14" s="4" t="inlineStr">
        <is>
          <t xml:space="preserve"> </t>
        </is>
      </c>
      <c r="C14" s="4" t="inlineStr">
        <is>
          <t xml:space="preserve"> </t>
        </is>
      </c>
    </row>
    <row r="15">
      <c r="A15" s="4" t="inlineStr">
        <is>
          <t>Fixed asset basis differences</t>
        </is>
      </c>
      <c r="B15" s="6" t="n">
        <v>4010</v>
      </c>
      <c r="C15" s="6" t="n">
        <v>5478</v>
      </c>
    </row>
    <row r="16">
      <c r="A16" s="4" t="inlineStr">
        <is>
          <t>Prepaid expenses</t>
        </is>
      </c>
      <c r="B16" s="6" t="n">
        <v>300</v>
      </c>
      <c r="C16" s="6" t="n">
        <v>445</v>
      </c>
    </row>
    <row r="17">
      <c r="A17" s="4" t="inlineStr">
        <is>
          <t>Lease assets</t>
        </is>
      </c>
      <c r="B17" s="6" t="n">
        <v>6709</v>
      </c>
      <c r="C17" s="6" t="n">
        <v>6699</v>
      </c>
    </row>
    <row r="18">
      <c r="A18" s="4" t="inlineStr">
        <is>
          <t>Total deferred income tax liabilities</t>
        </is>
      </c>
      <c r="B18" s="6" t="n">
        <v>11019</v>
      </c>
      <c r="C18" s="6" t="n">
        <v>12622</v>
      </c>
    </row>
    <row r="19">
      <c r="A19" s="4" t="inlineStr">
        <is>
          <t>Deferred income taxes, net</t>
        </is>
      </c>
      <c r="B19" s="6" t="n">
        <v>-320</v>
      </c>
      <c r="C19" s="4" t="inlineStr">
        <is>
          <t xml:space="preserve"> </t>
        </is>
      </c>
    </row>
    <row r="20">
      <c r="A20" s="4" t="inlineStr">
        <is>
          <t>Deferred income taxes, net</t>
        </is>
      </c>
      <c r="B20" s="4" t="inlineStr">
        <is>
          <t xml:space="preserve"> </t>
        </is>
      </c>
      <c r="C20" s="6" t="n">
        <v>5808</v>
      </c>
    </row>
    <row r="21">
      <c r="A21" s="4" t="inlineStr">
        <is>
          <t>State Jurisdiction</t>
        </is>
      </c>
      <c r="B21" s="4" t="inlineStr">
        <is>
          <t xml:space="preserve"> </t>
        </is>
      </c>
      <c r="C21" s="4" t="inlineStr">
        <is>
          <t xml:space="preserve"> </t>
        </is>
      </c>
    </row>
    <row r="22">
      <c r="A22" s="3" t="inlineStr">
        <is>
          <t>Deferred income tax assets:</t>
        </is>
      </c>
      <c r="B22" s="4" t="inlineStr">
        <is>
          <t xml:space="preserve"> </t>
        </is>
      </c>
      <c r="C22" s="4" t="inlineStr">
        <is>
          <t xml:space="preserve"> </t>
        </is>
      </c>
    </row>
    <row r="23">
      <c r="A23" s="4" t="inlineStr">
        <is>
          <t>State valuation allowance</t>
        </is>
      </c>
      <c r="B23" s="6" t="n">
        <v>-2026</v>
      </c>
      <c r="C23" s="6" t="n">
        <v>-1641</v>
      </c>
    </row>
    <row r="24">
      <c r="A24" s="4" t="inlineStr">
        <is>
          <t>State valuation allowance</t>
        </is>
      </c>
      <c r="B24" s="4" t="inlineStr">
        <is>
          <t xml:space="preserve"> </t>
        </is>
      </c>
      <c r="C24" s="4" t="inlineStr">
        <is>
          <t xml:space="preserve"> </t>
        </is>
      </c>
    </row>
    <row r="25">
      <c r="A25" s="3" t="inlineStr">
        <is>
          <t>Deferred income tax assets:</t>
        </is>
      </c>
      <c r="B25" s="4" t="inlineStr">
        <is>
          <t xml:space="preserve"> </t>
        </is>
      </c>
      <c r="C25" s="4" t="inlineStr">
        <is>
          <t xml:space="preserve"> </t>
        </is>
      </c>
    </row>
    <row r="26">
      <c r="A26" s="4" t="inlineStr">
        <is>
          <t>State valuation allowance</t>
        </is>
      </c>
      <c r="B26" s="7" t="n">
        <v>-7040</v>
      </c>
      <c r="C2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42</v>
      </c>
      <c r="C4" s="7" t="n">
        <v>-561</v>
      </c>
    </row>
    <row r="5">
      <c r="A5" s="4" t="inlineStr">
        <is>
          <t>State</t>
        </is>
      </c>
      <c r="B5" s="6" t="n">
        <v>69</v>
      </c>
      <c r="C5" s="6" t="n">
        <v>191</v>
      </c>
    </row>
    <row r="6">
      <c r="A6" s="4" t="inlineStr">
        <is>
          <t>Total current</t>
        </is>
      </c>
      <c r="B6" s="6" t="n">
        <v>27</v>
      </c>
      <c r="C6" s="6" t="n">
        <v>-370</v>
      </c>
    </row>
    <row r="7">
      <c r="A7" s="3" t="inlineStr">
        <is>
          <t>Deferred:</t>
        </is>
      </c>
      <c r="B7" s="4" t="inlineStr">
        <is>
          <t xml:space="preserve"> </t>
        </is>
      </c>
      <c r="C7" s="4" t="inlineStr">
        <is>
          <t xml:space="preserve"> </t>
        </is>
      </c>
    </row>
    <row r="8">
      <c r="A8" s="4" t="inlineStr">
        <is>
          <t>Federal</t>
        </is>
      </c>
      <c r="B8" s="6" t="n">
        <v>5552</v>
      </c>
      <c r="C8" s="6" t="n">
        <v>-5965</v>
      </c>
    </row>
    <row r="9">
      <c r="A9" s="4" t="inlineStr">
        <is>
          <t>State</t>
        </is>
      </c>
      <c r="B9" s="6" t="n">
        <v>580</v>
      </c>
      <c r="C9" s="6" t="n">
        <v>-589</v>
      </c>
    </row>
    <row r="10">
      <c r="A10" s="4" t="inlineStr">
        <is>
          <t>Total deferred</t>
        </is>
      </c>
      <c r="B10" s="6" t="n">
        <v>6132</v>
      </c>
      <c r="C10" s="6" t="n">
        <v>-6554</v>
      </c>
    </row>
    <row r="11">
      <c r="A11" s="4" t="inlineStr">
        <is>
          <t>Total</t>
        </is>
      </c>
      <c r="B11" s="7" t="n">
        <v>6159</v>
      </c>
      <c r="C11" s="7" t="n">
        <v>-69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4</t>
        </is>
      </c>
      <c r="C2" s="2" t="inlineStr">
        <is>
          <t>Dec. 31, 2023</t>
        </is>
      </c>
    </row>
    <row r="3">
      <c r="A3" s="3" t="inlineStr">
        <is>
          <t>Income Tax Expense Reconciliation</t>
        </is>
      </c>
      <c r="B3" s="4" t="inlineStr">
        <is>
          <t xml:space="preserve"> </t>
        </is>
      </c>
      <c r="C3" s="4" t="inlineStr">
        <is>
          <t xml:space="preserve"> </t>
        </is>
      </c>
    </row>
    <row r="4">
      <c r="A4" s="4" t="inlineStr">
        <is>
          <t>Tax at U.S. statutory rates</t>
        </is>
      </c>
      <c r="B4" s="7" t="n">
        <v>-1064</v>
      </c>
      <c r="C4" s="7" t="n">
        <v>-8616</v>
      </c>
    </row>
    <row r="5">
      <c r="A5" s="4" t="inlineStr">
        <is>
          <t>State income taxes, net of federal tax benefit</t>
        </is>
      </c>
      <c r="B5" s="6" t="n">
        <v>112</v>
      </c>
      <c r="C5" s="6" t="n">
        <v>-585</v>
      </c>
    </row>
    <row r="6">
      <c r="A6" s="4" t="inlineStr">
        <is>
          <t>State valuation allowance</t>
        </is>
      </c>
      <c r="B6" s="6" t="n">
        <v>400</v>
      </c>
      <c r="C6" s="6" t="n">
        <v>270</v>
      </c>
    </row>
    <row r="7">
      <c r="A7" s="4" t="inlineStr">
        <is>
          <t>Federal valuation allowance</t>
        </is>
      </c>
      <c r="B7" s="6" t="n">
        <v>6539</v>
      </c>
      <c r="C7" s="6" t="n">
        <v>0</v>
      </c>
    </row>
    <row r="8">
      <c r="A8" s="4" t="inlineStr">
        <is>
          <t>Stock option compensation</t>
        </is>
      </c>
      <c r="B8" s="6" t="n">
        <v>37</v>
      </c>
      <c r="C8" s="6" t="n">
        <v>87</v>
      </c>
    </row>
    <row r="9">
      <c r="A9" s="4" t="inlineStr">
        <is>
          <t>Other nondeductible expenses</t>
        </is>
      </c>
      <c r="B9" s="6" t="n">
        <v>-5</v>
      </c>
      <c r="C9" s="6" t="n">
        <v>33</v>
      </c>
    </row>
    <row r="10">
      <c r="A10" s="4" t="inlineStr">
        <is>
          <t>Goodwill impairment</t>
        </is>
      </c>
      <c r="B10" s="6" t="n">
        <v>0</v>
      </c>
      <c r="C10" s="6" t="n">
        <v>2049</v>
      </c>
    </row>
    <row r="11">
      <c r="A11" s="4" t="inlineStr">
        <is>
          <t>Other, net</t>
        </is>
      </c>
      <c r="B11" s="6" t="n">
        <v>140</v>
      </c>
      <c r="C11" s="6" t="n">
        <v>-162</v>
      </c>
    </row>
    <row r="12">
      <c r="A12" s="4" t="inlineStr">
        <is>
          <t>Total</t>
        </is>
      </c>
      <c r="B12" s="7" t="n">
        <v>6159</v>
      </c>
      <c r="C12" s="7" t="n">
        <v>-6924</v>
      </c>
    </row>
    <row r="13">
      <c r="A13" s="3" t="inlineStr">
        <is>
          <t>Effective Tax Rate Reconciliation</t>
        </is>
      </c>
      <c r="B13" s="4" t="inlineStr">
        <is>
          <t xml:space="preserve"> </t>
        </is>
      </c>
      <c r="C13" s="4" t="inlineStr">
        <is>
          <t xml:space="preserve"> </t>
        </is>
      </c>
    </row>
    <row r="14">
      <c r="A14" s="4" t="inlineStr">
        <is>
          <t>Tax at U.S. statutory rates</t>
        </is>
      </c>
      <c r="B14" s="11" t="n">
        <v>0.21</v>
      </c>
      <c r="C14" s="11" t="n">
        <v>0.21</v>
      </c>
    </row>
    <row r="15">
      <c r="A15" s="4" t="inlineStr">
        <is>
          <t>State income taxes, net of federal tax benefit</t>
        </is>
      </c>
      <c r="B15" s="4" t="inlineStr">
        <is>
          <t>(2.20%)</t>
        </is>
      </c>
      <c r="C15" s="10" t="n">
        <v>0.014</v>
      </c>
    </row>
    <row r="16">
      <c r="A16" s="4" t="inlineStr">
        <is>
          <t>State valuation allowance</t>
        </is>
      </c>
      <c r="B16" s="4" t="inlineStr">
        <is>
          <t>(7.90%)</t>
        </is>
      </c>
      <c r="C16" s="4" t="inlineStr">
        <is>
          <t>(0.70%)</t>
        </is>
      </c>
    </row>
    <row r="17">
      <c r="A17" s="4" t="inlineStr">
        <is>
          <t>Federal valuation allowance</t>
        </is>
      </c>
      <c r="B17" s="4" t="inlineStr">
        <is>
          <t>(129.20%)</t>
        </is>
      </c>
      <c r="C17" s="11" t="n">
        <v>0</v>
      </c>
    </row>
    <row r="18">
      <c r="A18" s="4" t="inlineStr">
        <is>
          <t>Stock option compensation</t>
        </is>
      </c>
      <c r="B18" s="4" t="inlineStr">
        <is>
          <t>(0.70%)</t>
        </is>
      </c>
      <c r="C18" s="4" t="inlineStr">
        <is>
          <t>(0.20%)</t>
        </is>
      </c>
    </row>
    <row r="19">
      <c r="A19" s="4" t="inlineStr">
        <is>
          <t>Other nondeductible expenses</t>
        </is>
      </c>
      <c r="B19" s="10" t="n">
        <v>0.001</v>
      </c>
      <c r="C19" s="4" t="inlineStr">
        <is>
          <t>(0.10%)</t>
        </is>
      </c>
    </row>
    <row r="20">
      <c r="A20" s="4" t="inlineStr">
        <is>
          <t>Goodwill impairment</t>
        </is>
      </c>
      <c r="B20" s="11" t="n">
        <v>0</v>
      </c>
      <c r="C20" s="4" t="inlineStr">
        <is>
          <t>(5.00%)</t>
        </is>
      </c>
    </row>
    <row r="21">
      <c r="A21" s="4" t="inlineStr">
        <is>
          <t>Other, net</t>
        </is>
      </c>
      <c r="B21" s="4" t="inlineStr">
        <is>
          <t>(2.70%)</t>
        </is>
      </c>
      <c r="C21" s="10" t="n">
        <v>0.005</v>
      </c>
    </row>
    <row r="22">
      <c r="A22" s="4" t="inlineStr">
        <is>
          <t>Total</t>
        </is>
      </c>
      <c r="B22" s="4" t="inlineStr">
        <is>
          <t>(121.60%)</t>
        </is>
      </c>
      <c r="C22" s="10" t="n">
        <v>0.1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s [Line Items]</t>
        </is>
      </c>
      <c r="B3" s="4" t="inlineStr">
        <is>
          <t xml:space="preserve"> </t>
        </is>
      </c>
      <c r="C3" s="4" t="inlineStr">
        <is>
          <t xml:space="preserve"> </t>
        </is>
      </c>
    </row>
    <row r="4">
      <c r="A4" s="4" t="inlineStr">
        <is>
          <t>Income tax payments</t>
        </is>
      </c>
      <c r="B4" s="7" t="n">
        <v>0</v>
      </c>
      <c r="C4" s="7" t="n">
        <v>900</v>
      </c>
    </row>
    <row r="5">
      <c r="A5" s="4" t="inlineStr">
        <is>
          <t>Interest limitation carryforwards</t>
        </is>
      </c>
      <c r="B5" s="6" t="n">
        <v>7100</v>
      </c>
      <c r="C5" s="6" t="n">
        <v>6600</v>
      </c>
    </row>
    <row r="6">
      <c r="A6" s="4" t="inlineStr">
        <is>
          <t>Year over year increase in state valuation allowance</t>
        </is>
      </c>
      <c r="B6" s="6" t="n">
        <v>400</v>
      </c>
      <c r="C6" s="4" t="inlineStr">
        <is>
          <t xml:space="preserve"> </t>
        </is>
      </c>
    </row>
    <row r="7">
      <c r="A7" s="4" t="inlineStr">
        <is>
          <t>Federal</t>
        </is>
      </c>
      <c r="B7" s="4" t="inlineStr">
        <is>
          <t xml:space="preserve"> </t>
        </is>
      </c>
      <c r="C7" s="4" t="inlineStr">
        <is>
          <t xml:space="preserve"> </t>
        </is>
      </c>
    </row>
    <row r="8">
      <c r="A8" s="3" t="inlineStr">
        <is>
          <t>Income Tax Disclosures [Line Items]</t>
        </is>
      </c>
      <c r="B8" s="4" t="inlineStr">
        <is>
          <t xml:space="preserve"> </t>
        </is>
      </c>
      <c r="C8" s="4" t="inlineStr">
        <is>
          <t xml:space="preserve"> </t>
        </is>
      </c>
    </row>
    <row r="9">
      <c r="A9" s="4" t="inlineStr">
        <is>
          <t>Net operating loss carryforwards</t>
        </is>
      </c>
      <c r="B9" s="6" t="n">
        <v>19400</v>
      </c>
      <c r="C9" s="6" t="n">
        <v>10500</v>
      </c>
    </row>
    <row r="10">
      <c r="A10" s="4" t="inlineStr">
        <is>
          <t>Deferred tax assets, valuation allowance</t>
        </is>
      </c>
      <c r="B10" s="6" t="n">
        <v>7040</v>
      </c>
      <c r="C10" s="6" t="n">
        <v>0</v>
      </c>
    </row>
    <row r="11">
      <c r="A11" s="4" t="inlineStr">
        <is>
          <t>State Jurisdiction</t>
        </is>
      </c>
      <c r="B11" s="4" t="inlineStr">
        <is>
          <t xml:space="preserve"> </t>
        </is>
      </c>
      <c r="C11" s="4" t="inlineStr">
        <is>
          <t xml:space="preserve"> </t>
        </is>
      </c>
    </row>
    <row r="12">
      <c r="A12" s="3" t="inlineStr">
        <is>
          <t>Income Tax Disclosures [Line Items]</t>
        </is>
      </c>
      <c r="B12" s="4" t="inlineStr">
        <is>
          <t xml:space="preserve"> </t>
        </is>
      </c>
      <c r="C12" s="4" t="inlineStr">
        <is>
          <t xml:space="preserve"> </t>
        </is>
      </c>
    </row>
    <row r="13">
      <c r="A13" s="4" t="inlineStr">
        <is>
          <t>Net operating loss carryforwards</t>
        </is>
      </c>
      <c r="B13" s="6" t="n">
        <v>46200</v>
      </c>
      <c r="C13" s="6" t="n">
        <v>49000</v>
      </c>
    </row>
    <row r="14">
      <c r="A14" s="4" t="inlineStr">
        <is>
          <t>Deferred tax assets, valuation allowance</t>
        </is>
      </c>
      <c r="B14" s="7" t="n">
        <v>2026</v>
      </c>
      <c r="C14" s="7" t="n">
        <v>16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7" t="n">
        <v>-11225</v>
      </c>
      <c r="C4" s="7" t="n">
        <v>-34151</v>
      </c>
    </row>
    <row r="5">
      <c r="A5" s="4" t="inlineStr">
        <is>
          <t>Net (loss) income from discontinued operations</t>
        </is>
      </c>
      <c r="B5" s="6" t="n">
        <v>-2373</v>
      </c>
      <c r="C5" s="6" t="n">
        <v>7522</v>
      </c>
    </row>
    <row r="6">
      <c r="A6" s="4" t="inlineStr">
        <is>
          <t>Net loss</t>
        </is>
      </c>
      <c r="B6" s="7" t="n">
        <v>-13598</v>
      </c>
      <c r="C6" s="7" t="n">
        <v>-26629</v>
      </c>
    </row>
    <row r="7">
      <c r="A7" s="3" t="inlineStr">
        <is>
          <t>Denominator:</t>
        </is>
      </c>
      <c r="B7" s="4" t="inlineStr">
        <is>
          <t xml:space="preserve"> </t>
        </is>
      </c>
      <c r="C7" s="4" t="inlineStr">
        <is>
          <t xml:space="preserve"> </t>
        </is>
      </c>
    </row>
    <row r="8">
      <c r="A8" s="4" t="inlineStr">
        <is>
          <t>Weighted average common shares outstanding (in shares)</t>
        </is>
      </c>
      <c r="B8" s="6" t="n">
        <v>10106</v>
      </c>
      <c r="C8" s="6" t="n">
        <v>10140</v>
      </c>
    </row>
    <row r="9">
      <c r="A9" s="4" t="inlineStr">
        <is>
          <t>Denominator for diluted earnings per share - weighted average shares (in shares)</t>
        </is>
      </c>
      <c r="B9" s="6" t="n">
        <v>10106</v>
      </c>
      <c r="C9" s="6" t="n">
        <v>10140</v>
      </c>
    </row>
    <row r="10">
      <c r="A10" s="3" t="inlineStr">
        <is>
          <t>Net loss per share from continuing operations:</t>
        </is>
      </c>
      <c r="B10" s="4" t="inlineStr">
        <is>
          <t xml:space="preserve"> </t>
        </is>
      </c>
      <c r="C10" s="4" t="inlineStr">
        <is>
          <t xml:space="preserve"> </t>
        </is>
      </c>
    </row>
    <row r="11">
      <c r="A11" s="4" t="inlineStr">
        <is>
          <t>Basic (in dollars per share)</t>
        </is>
      </c>
      <c r="B11" s="8" t="n">
        <v>-1.11</v>
      </c>
      <c r="C11" s="8" t="n">
        <v>-3.37</v>
      </c>
    </row>
    <row r="12">
      <c r="A12" s="4" t="inlineStr">
        <is>
          <t>Diluted (in dollars per share)</t>
        </is>
      </c>
      <c r="B12" s="9" t="n">
        <v>-1.11</v>
      </c>
      <c r="C12" s="9" t="n">
        <v>-3.37</v>
      </c>
    </row>
    <row r="13">
      <c r="A13" s="3" t="inlineStr">
        <is>
          <t>Net (loss) income per share from discontinued operations:</t>
        </is>
      </c>
      <c r="B13" s="4" t="inlineStr">
        <is>
          <t xml:space="preserve"> </t>
        </is>
      </c>
      <c r="C13" s="4" t="inlineStr">
        <is>
          <t xml:space="preserve"> </t>
        </is>
      </c>
    </row>
    <row r="14">
      <c r="A14" s="4" t="inlineStr">
        <is>
          <t>Basic (in dollars per share)</t>
        </is>
      </c>
      <c r="B14" s="9" t="n">
        <v>-0.23</v>
      </c>
      <c r="C14" s="9" t="n">
        <v>0.74</v>
      </c>
    </row>
    <row r="15">
      <c r="A15" s="4" t="inlineStr">
        <is>
          <t>Diluted (in dollars per share)</t>
        </is>
      </c>
      <c r="B15" s="9" t="n">
        <v>-0.23</v>
      </c>
      <c r="C15" s="9" t="n">
        <v>0.74</v>
      </c>
    </row>
    <row r="16">
      <c r="A16" s="3" t="inlineStr">
        <is>
          <t>Net loss per share:</t>
        </is>
      </c>
      <c r="B16" s="4" t="inlineStr">
        <is>
          <t xml:space="preserve"> </t>
        </is>
      </c>
      <c r="C16" s="4" t="inlineStr">
        <is>
          <t xml:space="preserve"> </t>
        </is>
      </c>
    </row>
    <row r="17">
      <c r="A17" s="4" t="inlineStr">
        <is>
          <t>Basic (in dollars per share)</t>
        </is>
      </c>
      <c r="B17" s="9" t="n">
        <v>-1.34</v>
      </c>
      <c r="C17" s="9" t="n">
        <v>-2.63</v>
      </c>
    </row>
    <row r="18">
      <c r="A18" s="4" t="inlineStr">
        <is>
          <t>Diluted (in dollars per share)</t>
        </is>
      </c>
      <c r="B18" s="8" t="n">
        <v>-1.34</v>
      </c>
      <c r="C18" s="8" t="n">
        <v>-2.63</v>
      </c>
    </row>
    <row r="19">
      <c r="A19" s="4" t="inlineStr">
        <is>
          <t>Antidilutive securities excluded from earnings per share calculation (in shares)</t>
        </is>
      </c>
      <c r="B19" s="6" t="n">
        <v>100</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hareholders' Equity (Parenthetical)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of common stock from the treasury (in shares)</t>
        </is>
      </c>
      <c r="B4" s="6" t="n">
        <v>79032</v>
      </c>
      <c r="C4" s="6" t="n">
        <v>77330</v>
      </c>
    </row>
    <row r="5">
      <c r="A5" s="4" t="inlineStr">
        <is>
          <t>Number of shares repurchased (in shares)</t>
        </is>
      </c>
      <c r="B5" s="6" t="n">
        <v>101263</v>
      </c>
      <c r="C5" s="6" t="n">
        <v>1431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dustry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dustry Segments - Summarizes Certain Information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4" t="inlineStr">
        <is>
          <t xml:space="preserve"> </t>
        </is>
      </c>
      <c r="C4" s="7" t="n">
        <v>177872</v>
      </c>
      <c r="D4" s="7" t="n">
        <v>193179</v>
      </c>
    </row>
    <row r="5">
      <c r="A5" s="4" t="inlineStr">
        <is>
          <t>Cost of goods sold - material</t>
        </is>
      </c>
      <c r="B5" s="4" t="inlineStr">
        <is>
          <t xml:space="preserve"> </t>
        </is>
      </c>
      <c r="C5" s="6" t="n">
        <v>94187</v>
      </c>
      <c r="D5" s="6" t="n">
        <v>113637</v>
      </c>
    </row>
    <row r="6">
      <c r="A6" s="4" t="inlineStr">
        <is>
          <t>Cost of goods sold - other</t>
        </is>
      </c>
      <c r="B6" s="4" t="inlineStr">
        <is>
          <t xml:space="preserve"> </t>
        </is>
      </c>
      <c r="C6" s="6" t="n">
        <v>61571</v>
      </c>
      <c r="D6" s="6" t="n">
        <v>78016</v>
      </c>
    </row>
    <row r="7">
      <c r="A7" s="4" t="inlineStr">
        <is>
          <t>Gross profit</t>
        </is>
      </c>
      <c r="B7" s="4" t="inlineStr">
        <is>
          <t xml:space="preserve"> </t>
        </is>
      </c>
      <c r="C7" s="6" t="n">
        <v>22114</v>
      </c>
      <c r="D7" s="6" t="n">
        <v>1526</v>
      </c>
    </row>
    <row r="8">
      <c r="A8" s="4" t="inlineStr">
        <is>
          <t>Selling, general and administrative expense</t>
        </is>
      </c>
      <c r="B8" s="4" t="inlineStr">
        <is>
          <t xml:space="preserve"> </t>
        </is>
      </c>
      <c r="C8" s="6" t="n">
        <v>26586</v>
      </c>
      <c r="D8" s="6" t="n">
        <v>26712</v>
      </c>
    </row>
    <row r="9">
      <c r="A9" s="4" t="inlineStr">
        <is>
          <t>Goodwill impairment</t>
        </is>
      </c>
      <c r="B9" s="7" t="n">
        <v>11400</v>
      </c>
      <c r="C9" s="6" t="n">
        <v>0</v>
      </c>
      <c r="D9" s="6" t="n">
        <v>11389</v>
      </c>
    </row>
    <row r="10">
      <c r="A10" s="4" t="inlineStr">
        <is>
          <t>Interest expense, net</t>
        </is>
      </c>
      <c r="B10" s="4" t="inlineStr">
        <is>
          <t xml:space="preserve"> </t>
        </is>
      </c>
      <c r="C10" s="6" t="n">
        <v>418</v>
      </c>
      <c r="D10" s="6" t="n">
        <v>4238</v>
      </c>
    </row>
    <row r="11">
      <c r="A11" s="4" t="inlineStr">
        <is>
          <t>Income taxes</t>
        </is>
      </c>
      <c r="B11" s="4" t="inlineStr">
        <is>
          <t xml:space="preserve"> </t>
        </is>
      </c>
      <c r="C11" s="6" t="n">
        <v>6159</v>
      </c>
      <c r="D11" s="6" t="n">
        <v>-6924</v>
      </c>
    </row>
    <row r="12">
      <c r="A12" s="4" t="inlineStr">
        <is>
          <t>Other expense (income)</t>
        </is>
      </c>
      <c r="B12" s="4" t="inlineStr">
        <is>
          <t xml:space="preserve"> </t>
        </is>
      </c>
      <c r="C12" s="6" t="n">
        <v>176</v>
      </c>
      <c r="D12" s="6" t="n">
        <v>262</v>
      </c>
    </row>
    <row r="13">
      <c r="A13" s="4" t="inlineStr">
        <is>
          <t>Loss from continuing operations</t>
        </is>
      </c>
      <c r="B13" s="4" t="inlineStr">
        <is>
          <t xml:space="preserve"> </t>
        </is>
      </c>
      <c r="C13" s="6" t="n">
        <v>-11225</v>
      </c>
      <c r="D13" s="6" t="n">
        <v>-34151</v>
      </c>
    </row>
    <row r="14">
      <c r="A14" s="4" t="inlineStr">
        <is>
          <t>Identifiable assets</t>
        </is>
      </c>
      <c r="B14" s="4" t="inlineStr">
        <is>
          <t xml:space="preserve"> </t>
        </is>
      </c>
      <c r="C14" s="6" t="n">
        <v>147204</v>
      </c>
      <c r="D14" s="6" t="n">
        <v>162434</v>
      </c>
    </row>
    <row r="15">
      <c r="A15" s="4" t="inlineStr">
        <is>
          <t>Capital expenditures</t>
        </is>
      </c>
      <c r="B15" s="4" t="inlineStr">
        <is>
          <t xml:space="preserve"> </t>
        </is>
      </c>
      <c r="C15" s="6" t="n">
        <v>1892</v>
      </c>
      <c r="D15" s="6" t="n">
        <v>2885</v>
      </c>
    </row>
    <row r="16">
      <c r="A16" s="4" t="inlineStr">
        <is>
          <t>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4" t="inlineStr">
        <is>
          <t xml:space="preserve"> </t>
        </is>
      </c>
      <c r="C18" s="6" t="n">
        <v>170829</v>
      </c>
      <c r="D18" s="6" t="n">
        <v>188241</v>
      </c>
    </row>
    <row r="19">
      <c r="A19" s="4" t="inlineStr">
        <is>
          <t>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4" t="inlineStr">
        <is>
          <t xml:space="preserve"> </t>
        </is>
      </c>
      <c r="C21" s="6" t="n">
        <v>7043</v>
      </c>
      <c r="D21" s="6" t="n">
        <v>4938</v>
      </c>
    </row>
    <row r="22">
      <c r="A22" s="4" t="inlineStr">
        <is>
          <t>Corporate &amp;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4" t="inlineStr">
        <is>
          <t xml:space="preserve"> </t>
        </is>
      </c>
      <c r="C24" s="6" t="n">
        <v>0</v>
      </c>
      <c r="D24" s="6" t="n">
        <v>50</v>
      </c>
    </row>
    <row r="25">
      <c r="A25" s="4" t="inlineStr">
        <is>
          <t>Cost of goods sold - material</t>
        </is>
      </c>
      <c r="B25" s="4" t="inlineStr">
        <is>
          <t xml:space="preserve"> </t>
        </is>
      </c>
      <c r="C25" s="6" t="n">
        <v>0</v>
      </c>
      <c r="D25" s="6" t="n">
        <v>-63</v>
      </c>
    </row>
    <row r="26">
      <c r="A26" s="4" t="inlineStr">
        <is>
          <t>Cost of goods sold - other</t>
        </is>
      </c>
      <c r="B26" s="4" t="inlineStr">
        <is>
          <t xml:space="preserve"> </t>
        </is>
      </c>
      <c r="C26" s="6" t="n">
        <v>498</v>
      </c>
      <c r="D26" s="6" t="n">
        <v>723</v>
      </c>
    </row>
    <row r="27">
      <c r="A27" s="4" t="inlineStr">
        <is>
          <t>Gross profit</t>
        </is>
      </c>
      <c r="B27" s="4" t="inlineStr">
        <is>
          <t xml:space="preserve"> </t>
        </is>
      </c>
      <c r="C27" s="6" t="n">
        <v>-498</v>
      </c>
      <c r="D27" s="6" t="n">
        <v>-610</v>
      </c>
    </row>
    <row r="28">
      <c r="A28" s="4" t="inlineStr">
        <is>
          <t>Selling, general and administrative expense</t>
        </is>
      </c>
      <c r="B28" s="4" t="inlineStr">
        <is>
          <t xml:space="preserve"> </t>
        </is>
      </c>
      <c r="C28" s="6" t="n">
        <v>8297</v>
      </c>
      <c r="D28" s="6" t="n">
        <v>12209</v>
      </c>
    </row>
    <row r="29">
      <c r="A29" s="4" t="inlineStr">
        <is>
          <t>Goodwill impairment</t>
        </is>
      </c>
      <c r="B29" s="4" t="inlineStr">
        <is>
          <t xml:space="preserve"> </t>
        </is>
      </c>
      <c r="C29" s="4" t="inlineStr">
        <is>
          <t xml:space="preserve"> </t>
        </is>
      </c>
      <c r="D29" s="6" t="n">
        <v>0</v>
      </c>
    </row>
    <row r="30">
      <c r="A30" s="4" t="inlineStr">
        <is>
          <t>Interest expense, net</t>
        </is>
      </c>
      <c r="B30" s="4" t="inlineStr">
        <is>
          <t xml:space="preserve"> </t>
        </is>
      </c>
      <c r="C30" s="6" t="n">
        <v>342</v>
      </c>
      <c r="D30" s="6" t="n">
        <v>4163</v>
      </c>
    </row>
    <row r="31">
      <c r="A31" s="4" t="inlineStr">
        <is>
          <t>Income taxes</t>
        </is>
      </c>
      <c r="B31" s="4" t="inlineStr">
        <is>
          <t xml:space="preserve"> </t>
        </is>
      </c>
      <c r="C31" s="6" t="n">
        <v>6159</v>
      </c>
      <c r="D31" s="6" t="n">
        <v>-6924</v>
      </c>
    </row>
    <row r="32">
      <c r="A32" s="4" t="inlineStr">
        <is>
          <t>Other expense (income)</t>
        </is>
      </c>
      <c r="B32" s="4" t="inlineStr">
        <is>
          <t xml:space="preserve"> </t>
        </is>
      </c>
      <c r="C32" s="6" t="n">
        <v>-329</v>
      </c>
      <c r="D32" s="6" t="n">
        <v>263</v>
      </c>
    </row>
    <row r="33">
      <c r="A33" s="4" t="inlineStr">
        <is>
          <t>Loss from continuing operations</t>
        </is>
      </c>
      <c r="B33" s="4" t="inlineStr">
        <is>
          <t xml:space="preserve"> </t>
        </is>
      </c>
      <c r="C33" s="6" t="n">
        <v>-14967</v>
      </c>
      <c r="D33" s="6" t="n">
        <v>-10321</v>
      </c>
    </row>
    <row r="34">
      <c r="A34" s="4" t="inlineStr">
        <is>
          <t>Identifiable assets</t>
        </is>
      </c>
      <c r="B34" s="4" t="inlineStr">
        <is>
          <t xml:space="preserve"> </t>
        </is>
      </c>
      <c r="C34" s="6" t="n">
        <v>46296</v>
      </c>
      <c r="D34" s="6" t="n">
        <v>42339</v>
      </c>
    </row>
    <row r="35">
      <c r="A35" s="4" t="inlineStr">
        <is>
          <t>Capital expenditures</t>
        </is>
      </c>
      <c r="B35" s="4" t="inlineStr">
        <is>
          <t xml:space="preserve"> </t>
        </is>
      </c>
      <c r="C35" s="6" t="n">
        <v>-61</v>
      </c>
      <c r="D35" s="6" t="n">
        <v>262</v>
      </c>
    </row>
    <row r="36">
      <c r="A36" s="4" t="inlineStr">
        <is>
          <t>Corporate &amp; Other | United Stat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4" t="inlineStr">
        <is>
          <t xml:space="preserve"> </t>
        </is>
      </c>
      <c r="C38" s="6" t="n">
        <v>0</v>
      </c>
      <c r="D38" s="6" t="n">
        <v>50</v>
      </c>
    </row>
    <row r="39">
      <c r="A39" s="4" t="inlineStr">
        <is>
          <t>Corporate &amp; Other | International</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4" t="inlineStr">
        <is>
          <t xml:space="preserve"> </t>
        </is>
      </c>
      <c r="C41" s="6" t="n">
        <v>0</v>
      </c>
      <c r="D41" s="6" t="n">
        <v>0</v>
      </c>
    </row>
    <row r="42">
      <c r="A42" s="4" t="inlineStr">
        <is>
          <t>Specialty chemicals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4" t="inlineStr">
        <is>
          <t xml:space="preserve"> </t>
        </is>
      </c>
      <c r="C44" s="6" t="n">
        <v>80764</v>
      </c>
      <c r="D44" s="6" t="n">
        <v>83616</v>
      </c>
    </row>
    <row r="45">
      <c r="A45" s="4" t="inlineStr">
        <is>
          <t>Cost of goods sold - material</t>
        </is>
      </c>
      <c r="B45" s="4" t="inlineStr">
        <is>
          <t xml:space="preserve"> </t>
        </is>
      </c>
      <c r="C45" s="6" t="n">
        <v>40903</v>
      </c>
      <c r="D45" s="6" t="n">
        <v>46377</v>
      </c>
    </row>
    <row r="46">
      <c r="A46" s="4" t="inlineStr">
        <is>
          <t>Cost of goods sold - other</t>
        </is>
      </c>
      <c r="B46" s="4" t="inlineStr">
        <is>
          <t xml:space="preserve"> </t>
        </is>
      </c>
      <c r="C46" s="6" t="n">
        <v>28671</v>
      </c>
      <c r="D46" s="6" t="n">
        <v>31429</v>
      </c>
    </row>
    <row r="47">
      <c r="A47" s="4" t="inlineStr">
        <is>
          <t>Gross profit</t>
        </is>
      </c>
      <c r="B47" s="4" t="inlineStr">
        <is>
          <t xml:space="preserve"> </t>
        </is>
      </c>
      <c r="C47" s="6" t="n">
        <v>11190</v>
      </c>
      <c r="D47" s="6" t="n">
        <v>5810</v>
      </c>
    </row>
    <row r="48">
      <c r="A48" s="4" t="inlineStr">
        <is>
          <t>Selling, general and administrative expense</t>
        </is>
      </c>
      <c r="B48" s="4" t="inlineStr">
        <is>
          <t xml:space="preserve"> </t>
        </is>
      </c>
      <c r="C48" s="6" t="n">
        <v>9546</v>
      </c>
      <c r="D48" s="6" t="n">
        <v>6966</v>
      </c>
    </row>
    <row r="49">
      <c r="A49" s="4" t="inlineStr">
        <is>
          <t>Goodwill impairment</t>
        </is>
      </c>
      <c r="B49" s="4" t="inlineStr">
        <is>
          <t xml:space="preserve"> </t>
        </is>
      </c>
      <c r="C49" s="4" t="inlineStr">
        <is>
          <t xml:space="preserve"> </t>
        </is>
      </c>
      <c r="D49" s="6" t="n">
        <v>11389</v>
      </c>
    </row>
    <row r="50">
      <c r="A50" s="4" t="inlineStr">
        <is>
          <t>Interest expense, net</t>
        </is>
      </c>
      <c r="B50" s="4" t="inlineStr">
        <is>
          <t xml:space="preserve"> </t>
        </is>
      </c>
      <c r="C50" s="6" t="n">
        <v>75</v>
      </c>
      <c r="D50" s="6" t="n">
        <v>74</v>
      </c>
    </row>
    <row r="51">
      <c r="A51" s="4" t="inlineStr">
        <is>
          <t>Income taxes</t>
        </is>
      </c>
      <c r="B51" s="4" t="inlineStr">
        <is>
          <t xml:space="preserve"> </t>
        </is>
      </c>
      <c r="C51" s="6" t="n">
        <v>0</v>
      </c>
      <c r="D51" s="6" t="n">
        <v>0</v>
      </c>
    </row>
    <row r="52">
      <c r="A52" s="4" t="inlineStr">
        <is>
          <t>Other expense (income)</t>
        </is>
      </c>
      <c r="B52" s="4" t="inlineStr">
        <is>
          <t xml:space="preserve"> </t>
        </is>
      </c>
      <c r="C52" s="6" t="n">
        <v>476</v>
      </c>
      <c r="D52" s="6" t="n">
        <v>0</v>
      </c>
    </row>
    <row r="53">
      <c r="A53" s="4" t="inlineStr">
        <is>
          <t>Loss from continuing operations</t>
        </is>
      </c>
      <c r="B53" s="4" t="inlineStr">
        <is>
          <t xml:space="preserve"> </t>
        </is>
      </c>
      <c r="C53" s="6" t="n">
        <v>1093</v>
      </c>
      <c r="D53" s="6" t="n">
        <v>-12619</v>
      </c>
    </row>
    <row r="54">
      <c r="A54" s="4" t="inlineStr">
        <is>
          <t>Identifiable assets</t>
        </is>
      </c>
      <c r="B54" s="4" t="inlineStr">
        <is>
          <t xml:space="preserve"> </t>
        </is>
      </c>
      <c r="C54" s="6" t="n">
        <v>38928</v>
      </c>
      <c r="D54" s="6" t="n">
        <v>49547</v>
      </c>
    </row>
    <row r="55">
      <c r="A55" s="4" t="inlineStr">
        <is>
          <t>Capital expenditures</t>
        </is>
      </c>
      <c r="B55" s="4" t="inlineStr">
        <is>
          <t xml:space="preserve"> </t>
        </is>
      </c>
      <c r="C55" s="6" t="n">
        <v>1180</v>
      </c>
      <c r="D55" s="6" t="n">
        <v>1519</v>
      </c>
    </row>
    <row r="56">
      <c r="A56" s="4" t="inlineStr">
        <is>
          <t>Specialty chemicals | Operating Segments | United Stat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4" t="inlineStr">
        <is>
          <t xml:space="preserve"> </t>
        </is>
      </c>
      <c r="C58" s="6" t="n">
        <v>75565</v>
      </c>
      <c r="D58" s="6" t="n">
        <v>79498</v>
      </c>
    </row>
    <row r="59">
      <c r="A59" s="4" t="inlineStr">
        <is>
          <t>Specialty chemicals | Operating Segments | Internation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4" t="inlineStr">
        <is>
          <t xml:space="preserve"> </t>
        </is>
      </c>
      <c r="C61" s="6" t="n">
        <v>5199</v>
      </c>
      <c r="D61" s="6" t="n">
        <v>4118</v>
      </c>
    </row>
    <row r="62">
      <c r="A62" s="4" t="inlineStr">
        <is>
          <t>Tubular Products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4" t="inlineStr">
        <is>
          <t xml:space="preserve"> </t>
        </is>
      </c>
      <c r="C64" s="6" t="n">
        <v>97108</v>
      </c>
      <c r="D64" s="6" t="n">
        <v>109513</v>
      </c>
    </row>
    <row r="65">
      <c r="A65" s="4" t="inlineStr">
        <is>
          <t>Cost of goods sold - material</t>
        </is>
      </c>
      <c r="B65" s="4" t="inlineStr">
        <is>
          <t xml:space="preserve"> </t>
        </is>
      </c>
      <c r="C65" s="6" t="n">
        <v>53284</v>
      </c>
      <c r="D65" s="6" t="n">
        <v>67323</v>
      </c>
    </row>
    <row r="66">
      <c r="A66" s="4" t="inlineStr">
        <is>
          <t>Cost of goods sold - other</t>
        </is>
      </c>
      <c r="B66" s="4" t="inlineStr">
        <is>
          <t xml:space="preserve"> </t>
        </is>
      </c>
      <c r="C66" s="6" t="n">
        <v>32402</v>
      </c>
      <c r="D66" s="6" t="n">
        <v>45864</v>
      </c>
    </row>
    <row r="67">
      <c r="A67" s="4" t="inlineStr">
        <is>
          <t>Gross profit</t>
        </is>
      </c>
      <c r="B67" s="4" t="inlineStr">
        <is>
          <t xml:space="preserve"> </t>
        </is>
      </c>
      <c r="C67" s="6" t="n">
        <v>11422</v>
      </c>
      <c r="D67" s="6" t="n">
        <v>-3674</v>
      </c>
    </row>
    <row r="68">
      <c r="A68" s="4" t="inlineStr">
        <is>
          <t>Selling, general and administrative expense</t>
        </is>
      </c>
      <c r="B68" s="4" t="inlineStr">
        <is>
          <t xml:space="preserve"> </t>
        </is>
      </c>
      <c r="C68" s="6" t="n">
        <v>8743</v>
      </c>
      <c r="D68" s="6" t="n">
        <v>7537</v>
      </c>
    </row>
    <row r="69">
      <c r="A69" s="4" t="inlineStr">
        <is>
          <t>Goodwill impairment</t>
        </is>
      </c>
      <c r="B69" s="4" t="inlineStr">
        <is>
          <t xml:space="preserve"> </t>
        </is>
      </c>
      <c r="C69" s="4" t="inlineStr">
        <is>
          <t xml:space="preserve"> </t>
        </is>
      </c>
      <c r="D69" s="6" t="n">
        <v>0</v>
      </c>
    </row>
    <row r="70">
      <c r="A70" s="4" t="inlineStr">
        <is>
          <t>Interest expense, net</t>
        </is>
      </c>
      <c r="B70" s="4" t="inlineStr">
        <is>
          <t xml:space="preserve"> </t>
        </is>
      </c>
      <c r="C70" s="6" t="n">
        <v>1</v>
      </c>
      <c r="D70" s="6" t="n">
        <v>1</v>
      </c>
    </row>
    <row r="71">
      <c r="A71" s="4" t="inlineStr">
        <is>
          <t>Income taxes</t>
        </is>
      </c>
      <c r="B71" s="4" t="inlineStr">
        <is>
          <t xml:space="preserve"> </t>
        </is>
      </c>
      <c r="C71" s="6" t="n">
        <v>0</v>
      </c>
      <c r="D71" s="6" t="n">
        <v>0</v>
      </c>
    </row>
    <row r="72">
      <c r="A72" s="4" t="inlineStr">
        <is>
          <t>Other expense (income)</t>
        </is>
      </c>
      <c r="B72" s="4" t="inlineStr">
        <is>
          <t xml:space="preserve"> </t>
        </is>
      </c>
      <c r="C72" s="6" t="n">
        <v>29</v>
      </c>
      <c r="D72" s="6" t="n">
        <v>-1</v>
      </c>
    </row>
    <row r="73">
      <c r="A73" s="4" t="inlineStr">
        <is>
          <t>Loss from continuing operations</t>
        </is>
      </c>
      <c r="B73" s="4" t="inlineStr">
        <is>
          <t xml:space="preserve"> </t>
        </is>
      </c>
      <c r="C73" s="6" t="n">
        <v>2649</v>
      </c>
      <c r="D73" s="6" t="n">
        <v>-11211</v>
      </c>
    </row>
    <row r="74">
      <c r="A74" s="4" t="inlineStr">
        <is>
          <t>Identifiable assets</t>
        </is>
      </c>
      <c r="B74" s="4" t="inlineStr">
        <is>
          <t xml:space="preserve"> </t>
        </is>
      </c>
      <c r="C74" s="6" t="n">
        <v>61980</v>
      </c>
      <c r="D74" s="6" t="n">
        <v>70548</v>
      </c>
    </row>
    <row r="75">
      <c r="A75" s="4" t="inlineStr">
        <is>
          <t>Capital expenditures</t>
        </is>
      </c>
      <c r="B75" s="4" t="inlineStr">
        <is>
          <t xml:space="preserve"> </t>
        </is>
      </c>
      <c r="C75" s="6" t="n">
        <v>773</v>
      </c>
      <c r="D75" s="6" t="n">
        <v>1104</v>
      </c>
    </row>
    <row r="76">
      <c r="A76" s="4" t="inlineStr">
        <is>
          <t>Tubular Products | Operating Segments | United Stat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4" t="inlineStr">
        <is>
          <t xml:space="preserve"> </t>
        </is>
      </c>
      <c r="C78" s="6" t="n">
        <v>95264</v>
      </c>
      <c r="D78" s="6" t="n">
        <v>108693</v>
      </c>
    </row>
    <row r="79">
      <c r="A79" s="4" t="inlineStr">
        <is>
          <t>Tubular Products | Operating Segments | International</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4" t="inlineStr">
        <is>
          <t xml:space="preserve"> </t>
        </is>
      </c>
      <c r="C81" s="7" t="n">
        <v>1844</v>
      </c>
      <c r="D81" s="7" t="n">
        <v>82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dustry Segments -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7" t="n">
        <v>177872</v>
      </c>
      <c r="C4" s="7" t="n">
        <v>193179</v>
      </c>
    </row>
    <row r="5">
      <c r="A5" s="4" t="inlineStr">
        <is>
          <t>Corporate &amp;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0</v>
      </c>
      <c r="C7" s="6" t="n">
        <v>50</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170829</v>
      </c>
      <c r="C10" s="6" t="n">
        <v>188241</v>
      </c>
    </row>
    <row r="11">
      <c r="A11" s="4" t="inlineStr">
        <is>
          <t>United States | Corporate &amp;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0</v>
      </c>
      <c r="C13" s="6" t="n">
        <v>50</v>
      </c>
    </row>
    <row r="14">
      <c r="A14" s="4" t="inlineStr">
        <is>
          <t>Internation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7043</v>
      </c>
      <c r="C16" s="6" t="n">
        <v>4938</v>
      </c>
    </row>
    <row r="17">
      <c r="A17" s="4" t="inlineStr">
        <is>
          <t>International | Corporate &amp;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0</v>
      </c>
      <c r="C19"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Details) - USD ($)</t>
        </is>
      </c>
      <c r="B1" s="2" t="inlineStr">
        <is>
          <t>12 Months Ended</t>
        </is>
      </c>
    </row>
    <row r="2">
      <c r="B2" s="2" t="inlineStr">
        <is>
          <t>Dec. 31, 2024</t>
        </is>
      </c>
      <c r="C2" s="2" t="inlineStr">
        <is>
          <t>Dec. 31, 2023</t>
        </is>
      </c>
    </row>
    <row r="3">
      <c r="A3" s="4" t="inlineStr">
        <is>
          <t>401(k) Employee Stock Ownership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e maximum contribution percentage</t>
        </is>
      </c>
      <c r="B5" s="11" t="n">
        <v>1</v>
      </c>
      <c r="C5" s="4" t="inlineStr">
        <is>
          <t xml:space="preserve"> </t>
        </is>
      </c>
    </row>
    <row r="6">
      <c r="A6" s="4" t="inlineStr">
        <is>
          <t>Employee maximum contribution amount</t>
        </is>
      </c>
      <c r="B6" s="7" t="n">
        <v>23000</v>
      </c>
      <c r="C6" s="4" t="inlineStr">
        <is>
          <t xml:space="preserve"> </t>
        </is>
      </c>
    </row>
    <row r="7">
      <c r="A7" s="4" t="inlineStr">
        <is>
          <t>Minimum age to qualify under economic growth and tax relief reconciliation act</t>
        </is>
      </c>
      <c r="B7" s="4" t="inlineStr">
        <is>
          <t>50 years</t>
        </is>
      </c>
      <c r="C7" s="4" t="inlineStr">
        <is>
          <t xml:space="preserve"> </t>
        </is>
      </c>
    </row>
    <row r="8">
      <c r="A8" s="4" t="inlineStr">
        <is>
          <t>Employee additional contribution eligible under economic growth and tax relief reconciliation act</t>
        </is>
      </c>
      <c r="B8" s="7" t="n">
        <v>7500</v>
      </c>
      <c r="C8" s="4" t="inlineStr">
        <is>
          <t xml:space="preserve"> </t>
        </is>
      </c>
    </row>
    <row r="9">
      <c r="A9" s="4" t="inlineStr">
        <is>
          <t>Employee maximum contribution eligible under economic growth and tax relief reconciliation act</t>
        </is>
      </c>
      <c r="B9" s="7" t="n">
        <v>30500</v>
      </c>
      <c r="C9" s="4" t="inlineStr">
        <is>
          <t xml:space="preserve"> </t>
        </is>
      </c>
    </row>
    <row r="10">
      <c r="A10" s="4" t="inlineStr">
        <is>
          <t>Employer maximum contribution percentage match</t>
        </is>
      </c>
      <c r="B10" s="11" t="n">
        <v>1</v>
      </c>
      <c r="C10" s="11" t="n">
        <v>1</v>
      </c>
    </row>
    <row r="11">
      <c r="A11" s="4" t="inlineStr">
        <is>
          <t>Matching percentage by employer of employees' gross pay</t>
        </is>
      </c>
      <c r="B11" s="11" t="n">
        <v>0.04</v>
      </c>
      <c r="C11" s="11" t="n">
        <v>0.04</v>
      </c>
    </row>
    <row r="12">
      <c r="A12" s="4" t="inlineStr">
        <is>
          <t>Matching contributions made by employer</t>
        </is>
      </c>
      <c r="B12" s="7" t="n">
        <v>1000000</v>
      </c>
      <c r="C12" s="7" t="n">
        <v>1000000</v>
      </c>
    </row>
    <row r="13">
      <c r="A13" s="4" t="inlineStr">
        <is>
          <t>Employer discretionary contribution</t>
        </is>
      </c>
      <c r="B13" s="7" t="n">
        <v>0</v>
      </c>
      <c r="C13" s="6" t="n">
        <v>0</v>
      </c>
    </row>
    <row r="14">
      <c r="A14" s="4" t="inlineStr">
        <is>
          <t>401(k) and Profit Sharing Plan</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Employee maximum contribution percentage</t>
        </is>
      </c>
      <c r="B16" s="11" t="n">
        <v>0.6</v>
      </c>
      <c r="C16" s="4" t="inlineStr">
        <is>
          <t xml:space="preserve"> </t>
        </is>
      </c>
    </row>
    <row r="17">
      <c r="A17" s="4" t="inlineStr">
        <is>
          <t>Employee maximum contribution amount</t>
        </is>
      </c>
      <c r="B17" s="7" t="n">
        <v>23000</v>
      </c>
      <c r="C17" s="4" t="inlineStr">
        <is>
          <t xml:space="preserve"> </t>
        </is>
      </c>
    </row>
    <row r="18">
      <c r="A18" s="4" t="inlineStr">
        <is>
          <t>Minimum age to qualify under economic growth and tax relief reconciliation act</t>
        </is>
      </c>
      <c r="B18" s="4" t="inlineStr">
        <is>
          <t>50 years</t>
        </is>
      </c>
      <c r="C18" s="4" t="inlineStr">
        <is>
          <t xml:space="preserve"> </t>
        </is>
      </c>
    </row>
    <row r="19">
      <c r="A19" s="4" t="inlineStr">
        <is>
          <t>Employer discretionary contribution</t>
        </is>
      </c>
      <c r="B19" s="7" t="n">
        <v>0</v>
      </c>
      <c r="C19" s="7" t="n">
        <v>0</v>
      </c>
    </row>
    <row r="20">
      <c r="A20" s="4" t="inlineStr">
        <is>
          <t>Employer contribution as a percentage of participant's eligible compensation</t>
        </is>
      </c>
      <c r="B20" s="11" t="n">
        <v>0.04</v>
      </c>
      <c r="C20" s="11" t="n">
        <v>0.04</v>
      </c>
    </row>
    <row r="21">
      <c r="A21" s="4" t="inlineStr">
        <is>
          <t>Employer contributions to defined benefit plans</t>
        </is>
      </c>
      <c r="B21" s="7" t="n">
        <v>300000</v>
      </c>
      <c r="C21" s="7" t="n">
        <v>300000</v>
      </c>
    </row>
    <row r="22">
      <c r="A22" s="4" t="inlineStr">
        <is>
          <t>DanChem Plan</t>
        </is>
      </c>
      <c r="B22" s="4" t="inlineStr">
        <is>
          <t xml:space="preserve"> </t>
        </is>
      </c>
      <c r="C22" s="4" t="inlineStr">
        <is>
          <t xml:space="preserve"> </t>
        </is>
      </c>
    </row>
    <row r="23">
      <c r="A23" s="3" t="inlineStr">
        <is>
          <t>Defined Contribution Plan Disclosure [Line Items]</t>
        </is>
      </c>
      <c r="B23" s="4" t="inlineStr">
        <is>
          <t xml:space="preserve"> </t>
        </is>
      </c>
      <c r="C23" s="4" t="inlineStr">
        <is>
          <t xml:space="preserve"> </t>
        </is>
      </c>
    </row>
    <row r="24">
      <c r="A24" s="4" t="inlineStr">
        <is>
          <t>Employer discretionary contribution</t>
        </is>
      </c>
      <c r="B24" s="7" t="n">
        <v>30358</v>
      </c>
      <c r="C24" s="7" t="n">
        <v>347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Subsequent Event shares in Millions</t>
        </is>
      </c>
      <c r="B1" s="2" t="inlineStr">
        <is>
          <t>Feb. 17, 2025 shares</t>
        </is>
      </c>
    </row>
    <row r="2">
      <c r="A2" s="3" t="inlineStr">
        <is>
          <t>Subsequent Event [Line Items]</t>
        </is>
      </c>
      <c r="B2" s="4" t="inlineStr">
        <is>
          <t xml:space="preserve"> </t>
        </is>
      </c>
    </row>
    <row r="3">
      <c r="A3" s="4" t="inlineStr">
        <is>
          <t>Number of shares authorized to be repurchased (in shares)</t>
        </is>
      </c>
      <c r="B3" s="6" t="n">
        <v>1</v>
      </c>
    </row>
    <row r="4">
      <c r="A4" s="4" t="inlineStr">
        <is>
          <t>Stock repurchase program, term</t>
        </is>
      </c>
      <c r="B4" s="4" t="inlineStr">
        <is>
          <t>24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Inventory reserve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6119</v>
      </c>
      <c r="C4" s="7" t="n">
        <v>2970</v>
      </c>
    </row>
    <row r="5">
      <c r="A5" s="4" t="inlineStr">
        <is>
          <t>Charged to (Reduction of) Cost and Expenses</t>
        </is>
      </c>
      <c r="B5" s="6" t="n">
        <v>-163</v>
      </c>
      <c r="C5" s="6" t="n">
        <v>3318</v>
      </c>
    </row>
    <row r="6">
      <c r="A6" s="4" t="inlineStr">
        <is>
          <t>Deductions</t>
        </is>
      </c>
      <c r="B6" s="6" t="n">
        <v>-167</v>
      </c>
      <c r="C6" s="6" t="n">
        <v>-169</v>
      </c>
    </row>
    <row r="7">
      <c r="A7" s="4" t="inlineStr">
        <is>
          <t>Balance at End of Period</t>
        </is>
      </c>
      <c r="B7" s="7" t="n">
        <v>5789</v>
      </c>
      <c r="C7" s="7" t="n">
        <v>6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scent Industries Co. is a diverse industrials company focused on the production of specialty chemicals and stainless steel pipe and tube. Ascent Industries Co. was incorporated in 1958 as the successor to a chemical manufacturing business founded in 1945 known as Blackman Uhler Industries Inc. The Company's executive office is located at 20 N. Martingale Rd, Suite 430, Schaumburg, Illinois 60173. Unless indicated otherwise, the terms "Ascent", "Company," "we" "us," and "our" refer to Ascent Industries Co. and its consolidated subsidiaries. The Company's business is divided into two reportable operating segments, Specialty Chemicals and Tubular Products. The Specialty Chemicals segment produces critical ingredients and process aids for the oil &amp; gas, household, industrial and institutional ("HII"), personal care, coatings, adhesives, sealants and elastomers (CASE), pulp and paper, textile, automotive, agricultural, water treatment, construction and other industries. The Tubular Products segment serves markets through pipe and tube production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Below are those accounting policies considered by the Company to be significant. Principles of Consolidation - The consolidated financial statements include the accounts of the Company and its subsidiaries, all of which are wholly-owned. Intercompany transactions and balances have been eliminated.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Reclassifications - Certain prior period amounts have been reclassified to conform to current period presentation, including deferred revenue and accrued expenses on the consolidated balance sheets and provision for inventory losses on the statement of cash flows. Cash and Cash Equivalents - The Company considers all highly liquid investments with a maturity of three months or less when purchased to be cash equivalents. The Company maintains cash levels in bank accounts that, at times, may exceed federally-insured limits. Accounts Receivable -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exp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The opening and closing balances of our accounts receivables from continuing operations are as follows (in thousands): (in thousands) January 1, 2023 December 31, 2023 December 31, 2024 Accounts receivables, net $ 33,202 $ 26,604 $ 23,880 Activity in the allowance for credit losses from continuing operations were as follows: (in thousands) 2024 2023 Balance at beginning of period $ 463 $ 643 Current period provision for expected credit losses 473 953 Deductions from allowance (591) (1,133) Balance at end of period $ 345 $ 463 Inventories - Inventories are stated at the lower of cost or net realizable value ("LCNRV").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An LCNRV adjustment is recorded when the Company's inventory cost, based upon a historical price, is greater than the current selling price of that product. LCNRV adjustments of $0.5 million and $0.6 million were required by our Specialty Chemicals segment during the years ended December 31, 2024 and 2023, respectively.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Approximately three months later, the current nickel surcharge is used to determine the proper selling price of the finished pipe for the customer. An LCNRV adjustment is recorded when the Company's inventory cost, based upon a historical nickel price, is greater than the current selling price of that product due to a reduction in the nickel surcharge. LCNRV adjustments of $0.5 million and $0.6 million were required by our Tubular Products segment's continuing operations during the years ended December 31, 2024 and 2023, respectively. In addition, the Company establishes inventory reserves for: • Estimated obsolete or unmarketable inventory - The Company identifies aged inventory items with slow or no sales activity for finished goods or slow or no usage for raw materials for a certain period of time. For those inventory items, a reserve is established for a percentage of the inventory cost less any estimated scrap proceed and is based on our current knowledge with respect to inventory levels, sales trends and historical experience. The Company reserved $5.5 million and $5.6 million for continuing operations as of December 31, 2024 and 2023, respectively. • Estimated quantity losses - The Company performs an annual physical count of inventory during the fourth quarter each year for all facilities. A reserve is established for the potential quantity losses that could occur subsequent to their physical inventory. This reserve is based upon the most recent physical inventory results. The Company had $0.3 million and $0.5 million reserved for physical inventory quantity losses for continuing operations as of December 31, 2024 and 2023, respectively. Property, Plant and Equipment - Property, plant and equipment are stated at cost. Depreciation is determined based on the straight-line method over the estimated useful life of the assets. Substantially all depreciation is recorded within cost of goods sold on the consolidated statements of income (los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 Business combinations are accounted for using the acquisition method of accounting. Under this method, the total consideration transferred to consummate the business combination is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if any, and liabilities assumed. Goodwill - Goodwill is the excess of the purchase price over the fair value of identifiable assets acquired, less fair value of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October 1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the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goodwill impairment" in the consolidated statements of income (loss). A reporting unit is an operating segment or a business unit one level below that operating segment, for which discrete financial information is prepared and regularly reviewed by segment management. The company had no goodwill as of December 31, 2024 and 2023, respectively. The changes in the carrying amount of goodwill for the years ended December 31, 2023 were as follows: (in thousands) Specialty Chemicals Balance December 31, 2022 $ 11,389 Goodwill Impairment (11,389) Balance December 31, 2023 — During the third quarter of 2023, the Company determined potential indicators of impairment within the Specialty Chemicals reporting unit, with an associated goodwill balance of $11.4 million existed. Macroeconomic conditions and pressures, increased risks within the broader specialty chemicals business, reporting unit operating losses and a decline in the reporting unit's net sales compared to forecast, collectively, indicated that the reporting unit had experienced a triggering event and the need to perform a quantitative evaluation of goodwill. The Company performed a discounted cash flow analysis and a market multiple analysis for the Specialty Chemicals reporting unit to determine the reporting unit's fair value. The discounted cash flow analysis included management assumptions for expected sales growth, capital expenditures and overall operational forecasts while the market multiple analysis included historical and projected performance, market capitalization, volatility and multiples for industry peers. Determining the fair value of the reporting unit and allocation of that fair value to individual assets and liabilities within the reporting unit to determine the implied fair value of the goodwill is judgmental in nature and requires the use of significant management estimates and assumptions. Any changes in the judgments, estimates, or assumptions could produce significantly different results. As a result of the goodwill impairment evaluation, it was concluded that the estimated fair value of the Specialty Chemicals reporting unit was below its carrying value by 27.6% resulting in a goodwill impairment charge of $11.4 million for the year ended December 31, 2023. Intangible Assets - Intangible assets consists of customer relationships, trademarks and trade names, and represents the fair value of intellectual, non-physical assets resulting from business acquisitions and are amortized over their estimated useful lives using either an accelerated or straight-line method over a period of 15 years. Amortization expense is recorded in selling, general and administrative expense on the consolidated statements of income (loss). The gross carrying amount and accumulated amortization of intangible assets from continuing operations consist of the following: 2024 2023 (in thousands) Gross Carrying Amount Accumulated Amortization Gross Carrying Amount Accumulated Amortization Definite-lived intangible assets: Customer related $ 14,604 $ (8,107) $ 14,604 $ (6,685) Trademarks and trade names 150 (32) 150 (17) Other 500 (106) 500 (56) Total definite-lived intangible assets $ 15,254 $ (8,245) $ 15,254 $ (6,758) The Company recorded amortization expense related to intangible assets from continuing operations of $1.5 million for 2024 and 2023, respectively. Estimated amortization expense for the next five fiscal years based on existing intangible assets is as follows: (in thousands) 2025 $ 1,324 2026 1,102 2027 930 2028 786 2029 673 Thereafter 2,194 Total $ 7,009 Deferred Charges - Deferred charges represent debt issuance costs and are amortized over their estimated useful lives using the straight-line method over a period of four years and is recorded in interest expense on the consolidated statements of income (loss). In the fourth quarter of 2024, the Company capitalized $0.3 million of debt issuance costs related to is Credit Facility Amendment with BMO Bank N.A. Debt issuance costs remaining related to the Company's previous credit agreement were expensed in the fourth quarter of 2024. See Note 6 for additional information on the Company's credit facilities. Deferred charges totaled $0.3 million and $0.4 million as of December 31, 2024 and 2023, respectively. Accumulated amortization of deferred charges as of December 31, 2024 and 2023 totaled less than $0.1 million and $0.3 million, respectively. The Company recorded amortization expense related to deferred charges of $0.1 million for 2024 and 2023.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Long-lived assets that are expected to be sold within the next 12 months and meet the other relevant held-for-sale criteria are classified as long-lived assets held-for-sale. An impairment loss is recorded for long-lived assets held-for-sale when the carrying amount of the asset exceeds its fair value less cost to sell. A long-lived asset is not depreciated while its classified as held-for-sal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Gains and losses on the disposal of assets are recorded as the difference between the net proceeds received, if any, and net carrying values of the assets disposed and are included in loss on disposal of assets and adjustments to assets held for sale, net in the consolidated statements of income (loss). Fair value measurements associated with long-lived asset impairments are included in Note 4 of the notes to the consolidated financial statements. Assets Held for Sale - The Company classifies long-lived assets or disposal groups as held for sale in the period when all of the following conditions have been met: • the Board of Directors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period until the asset or disposal group is no longer classified as held for sale. See Note 4 for discussion on the Company's assets held for sale. Discontinued Operations - The Company accounts for and classifies a business as a discontinued operation when the following criteria are met: the disposal group is a component of an entity, the component of the entity meets the held for sale criteria in accordance with our policy described above and the component of the entity represents a strategic shift in the entity's operating and financial results. See Note 2 for discussion on the Company's discontinued operations. Leases -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 liabilities represent an obligation to make lease payments arising from a lease while right-of-use assets represent a right to use an underlying asset during the lease term. The Company does not separate lease and non-lease components for its underlying assets. Leases with an initial term of 12 months or less are not recorded on the consolidated balance sheets. If readily determinable, the rate implicit in the lease is used to discount lease payments to present value; however, the Company's leases generally do not provide a readily determinable implicit rate. When the implicit rate is not determinable, the Company's estimated incremental borrowing rate is utilized, determined on a fully collateralized and fully amortizing basis, to discount lease payments based on information available at lease commencement. The Company determines the appropriate incremental borrowing rate by identifying a reference rate and making adjustments that take into consideration financing options and certain lease-specific circumstances.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Operating leases are included in right-of-use assets, current portion of operating lease liabilities and long-term portion of operating lease liabilities on the accompanying consolidated balance sheets. Finance leases are included in property, plant and equipment, current portion of finance lease liabilities and long-term portion of finance lease liabilities. See Note 7 for additional information on the Company's leases. The Company subleases portions of certain properties that are not used in its operations. Sublease income was $0.4 million for 2024 and 2023, respectively. Deferred Revenue – Deferred revenue includes advance payments and deposits from customers prior to the completion of a performance obligation. Deferred revenue is classified as current based on our production cycle and reported on a sales order-by-sales order basis, net of revenue recognized, at the end of each reporting period. As of December 31, 2024 , the Company's deferred revenue balance was $1.4 million. Deferred revenue activity from continuing operations were as follows: (in thousands) 2024 2023 Balance at beginning of period $ 62 $ 98 Current period advances from customers 2,303 1,395 Revenue recognized due to fulfillment of performance obligations (1,005) (1,431) Balance at end of period $ 1,360 $ 62 Revenue Recognition -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3 for additional information on the Company's revenue. Shipping Costs - Shipping costs are treated as fulfillment activities at the time control and title of the promised good and services rendered are transferred to the customer. Shipping costs from continuing operations of approximately $3.7 million and $3.4 million in 2024 and 2023, respectively, are recorded in cost of goods sold on the consolidated statements of income (loss). Share-Based Compensation - Share-based payments to employees, including grants of employee stock options, are recognized in the consolidated statements of income (loss) as compensation expense (based on their estimated fair values at grant date) generally over the vesting period of the awards using the straight-line method. Any forfeitures of share-based awards are recorded as they occur. See Note 10 for additional information on the Company's accounting for share-based payments. Income Taxes -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See Note 11 for additional information on the Company's income taxes. Earnings Per Share - Earnings per share of common stock are computed based on the weighted average number of basic and diluted shares outstanding during each period. See Note 12 for additional information on the Company's earnings per share. Concentrations of Credit Risk - Financial instruments that potentially subject the Company to significant concentrations of credit risk consist principally of cash deposits and trade accounts receivable. The Company monitors the financial institutions where it invests its cash and cash equivalents as well as performs credit reviews of potential customers when extending credit to purchase and periodic reviews of existing customers to mitigate exposure and risk. The Specialty Chemicals segment has one customer that accounted for approximately 12% of the segment's revenues for 2024 and 24% of the segment's revenues for 2023. The Tubular Products segment has one customer that accounted for approximately 18% and 17% of the segment's revenues for 2024 and 2023. Accounting Pronouncements Recently Adopted - In December 2024, the Company adopt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of this standard by the Company did not have a material effect on the consolidated financial statements or footnote disclosures. Accounting Pronouncements Not Yet Adopted - In December 2023, the Financial Accounting Standards Board issued Accounting Standards Update (ASU) 2023-09, Income Taxes (Topic 740): Improvements to Income Tax Disclosures. The ASU requires consistent categories and greater disaggregation of information in the rate reconciliation and income taxes paid disaggregated by jurisdiction. The amendments also require that all entities disclose more detailed information about income taxes paid, including by jurisdiction; pretax income (or loss) from continuing operations; and income tax expense (or benefi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footnote disclosures. In November 2024, the Financial Accounting Standards Board issued Accounting Standards Update (ASU) 2024-03, Income Statement - Reporting Comprehensive Income - Expense Disaggregation Disclosures . The ASU requires updated disclosures, in the notes to the financial statements, of specified information about certain costs and expenses. The amendments require that at each interim and annual reporting period an entity disclose the amounts of purchases of inventory, employee compensation, depreciation, intangible asset amortization and depreciation, depletion, and amortization recognized as part of oil and gas producing activities included in relevant expense captions. The amendments also require disclosure of qualitative descriptions of amounts remaining in relevant expense captions that are not separately disaggregated and to disclose the total amount of selling expenses as well as the entity's definition of selling expenses. The ASU is effective for the Company’s Annual Report on Form 10-K for the fiscal year ended December 31, 2027, and subsequent interim periods, with early adoption permitted. The Company is currently evaluating the impact of adopting this ASU on its consolidated financial statements and footnote disclosures Recent accounting pronouncements pending adoption not discussed in this Form 10-K are either not applicable to the Company or are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3:49Z</dcterms:created>
  <dcterms:modified xmlns:dcterms="http://purl.org/dc/terms/" xmlns:xsi="http://www.w3.org/2001/XMLSchema-instance" xsi:type="dcterms:W3CDTF">2025-03-04T22:13:49Z</dcterms:modified>
</cp:coreProperties>
</file>